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ockholders Equit" sheetId="5" r:id="rId5"/>
    <s:sheet name="Consolidated Statements of Cash" sheetId="6" r:id="rId6"/>
    <s:sheet name="ORGANIZATION AND DESCRIPTION OF" sheetId="7" r:id="rId7"/>
    <s:sheet name="BASIS OF PRESENTATION AND GOING" sheetId="8" r:id="rId8"/>
    <s:sheet name="SUMMARY OF SIGNIFICANT ACCOUNTI" sheetId="9" r:id="rId9"/>
    <s:sheet name="VARIABLE INTEREST ENTITY" sheetId="10" r:id="rId10"/>
    <s:sheet name="INVENTORY" sheetId="11" r:id="rId11"/>
    <s:sheet name="FIXED ASSETS" sheetId="12" r:id="rId12"/>
    <s:sheet name="TENANT IMPROVEMENTS" sheetId="13" r:id="rId13"/>
    <s:sheet name="RELATED PARTY TRANSACTIONS" sheetId="14" r:id="rId14"/>
    <s:sheet name="NOTES PAYABLE" sheetId="15" r:id="rId15"/>
    <s:sheet name="STOCKHOLDERS DEFICIT" sheetId="16" r:id="rId16"/>
    <s:sheet name="STOCK OPTIONS AND WARRANTS" sheetId="17" r:id="rId17"/>
    <s:sheet name="COMMITMENTS AND CONTINGENCIES" sheetId="18" r:id="rId18"/>
    <s:sheet name="INCENTIVES FROM LESSORS" sheetId="19" r:id="rId19"/>
    <s:sheet name="SUBSEQUENT EVENTS" sheetId="20" r:id="rId20"/>
    <s:sheet name="BASIS OF PRESENTATION AND GOI21" sheetId="21" r:id="rId21"/>
    <s:sheet name="SUMMARY OF SIGNIFICANT ACCOUN22" sheetId="22" r:id="rId22"/>
    <s:sheet name="VARIABLE INTEREST ENTITY (Table" sheetId="23" r:id="rId23"/>
    <s:sheet name="INVENTORY (Tables)" sheetId="24" r:id="rId24"/>
    <s:sheet name="FIXED ASSETS (Tables)" sheetId="25" r:id="rId25"/>
    <s:sheet name="TENANT IMPROVEMENTS (Tables)" sheetId="26" r:id="rId26"/>
    <s:sheet name="STOCK OPTIONS AND WARRANTS (Tab" sheetId="27" r:id="rId27"/>
    <s:sheet name="COMMITMENTS AND CONTINGENCIES (" sheetId="28" r:id="rId28"/>
    <s:sheet name="ORGANIZATION AND DESCRIPTION 29" sheetId="29" r:id="rId29"/>
    <s:sheet name="BASIS OF PRESENTATION AND GOI30" sheetId="30" r:id="rId30"/>
    <s:sheet name="SUMMARY OF SIGNIFICANT ACCOUN31" sheetId="31" r:id="rId31"/>
    <s:sheet name="VARIABLE INTEREST ENTITY - Sche" sheetId="32" r:id="rId32"/>
    <s:sheet name="VARIABLE INTEREST ENTITY - Sc33" sheetId="33" r:id="rId33"/>
    <s:sheet name="VARIABLE INTEREST ENTITY (Detai" sheetId="34" r:id="rId34"/>
    <s:sheet name="INVENTORY - Schedule of Invento" sheetId="35" r:id="rId35"/>
    <s:sheet name="FIXED ASSETS - Schedule of Fixe" sheetId="36" r:id="rId36"/>
    <s:sheet name="FIXED ASSETS (Details Narrative" sheetId="37" r:id="rId37"/>
    <s:sheet name="TENANT IMPROVEMENTS - Schedule " sheetId="38" r:id="rId38"/>
    <s:sheet name="TENANT IMPROVEMENTS (Details Na" sheetId="39" r:id="rId39"/>
    <s:sheet name="RELATED PARTY TRANSACTIONS (Det" sheetId="40" r:id="rId40"/>
    <s:sheet name="NOTES PAYABLE (Details Narrativ" sheetId="41" r:id="rId41"/>
    <s:sheet name="STOCKHOLDERS DEFICIT (Details N" sheetId="42" r:id="rId42"/>
    <s:sheet name="STOCK OPTIONS AND WARRANTS - Sc" sheetId="43" r:id="rId43"/>
    <s:sheet name="COMMITMENTS AND CONTINGENCIES -" sheetId="44" r:id="rId44"/>
    <s:sheet name="COMMITMENTS AND CONTINGENCIES45" sheetId="45" r:id="rId45"/>
    <s:sheet name="COMMITMENTS AND CONTINGENCIES46" sheetId="46" r:id="rId46"/>
    <s:sheet name="INCENTIVES FROM LESSORS (Detail" sheetId="47" r:id="rId47"/>
    <s:sheet name="SUBSEQUENT EVENTS (Details Narr" sheetId="48" r:id="rId48"/>
  </s:sheets>
  <s:definedNames/>
  <s:calcPr calcId="124519" calcMode="auto" fullCalcOnLoad="1"/>
</s:workbook>
</file>

<file path=xl/sharedStrings.xml><?xml version="1.0" encoding="utf-8"?>
<sst xmlns="http://schemas.openxmlformats.org/spreadsheetml/2006/main" uniqueCount="439">
  <si>
    <t>Document and Entity Information - shares</t>
  </si>
  <si>
    <t>6 Months Ended</t>
  </si>
  <si>
    <t>Jun. 30, 2015</t>
  </si>
  <si>
    <t>Aug. 18, 2015</t>
  </si>
  <si>
    <t>Document And Entity Information</t>
  </si>
  <si>
    <t>Entity Registrant Name</t>
  </si>
  <si>
    <t>EPIC STORES CORP.</t>
  </si>
  <si>
    <t>Entity Central Index Key</t>
  </si>
  <si>
    <t>Document Type</t>
  </si>
  <si>
    <t>S1</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Entity Filer Category</t>
  </si>
  <si>
    <t>Non-accelerated Filer</t>
  </si>
  <si>
    <t>Entity Common Stock, Shares Outstanding</t>
  </si>
  <si>
    <t>Document Fiscal Year Focus</t>
  </si>
  <si>
    <t>Consolidated Balance Sheets - USD ($)</t>
  </si>
  <si>
    <t>Dec. 31, 2014</t>
  </si>
  <si>
    <t>Dec. 31, 2013</t>
  </si>
  <si>
    <t>Current assets</t>
  </si>
  <si>
    <t>Cash</t>
  </si>
  <si>
    <t>Accounts receivable</t>
  </si>
  <si>
    <t>Inventory</t>
  </si>
  <si>
    <t>Prepaid expense</t>
  </si>
  <si>
    <t>Total current assets</t>
  </si>
  <si>
    <t>Deposits</t>
  </si>
  <si>
    <t>Fixed assets, net</t>
  </si>
  <si>
    <t>Tenant improvements, net</t>
  </si>
  <si>
    <t>Total assets</t>
  </si>
  <si>
    <t>Current liabilities</t>
  </si>
  <si>
    <t>Accounts payable and accrued liabilities</t>
  </si>
  <si>
    <t>Deferred rents current portion</t>
  </si>
  <si>
    <t>Equipment loan current portion</t>
  </si>
  <si>
    <t>Notes payable current portion</t>
  </si>
  <si>
    <t>Loans from related parties current portion</t>
  </si>
  <si>
    <t>Total current liabilities</t>
  </si>
  <si>
    <t>Deferred rents</t>
  </si>
  <si>
    <t>Equipment loan</t>
  </si>
  <si>
    <t>Notes payable to related party</t>
  </si>
  <si>
    <t>Notes payable</t>
  </si>
  <si>
    <t>Declared dividends</t>
  </si>
  <si>
    <t>Total liabilities</t>
  </si>
  <si>
    <t>Stockholders deficit</t>
  </si>
  <si>
    <t>Preferred stock, $0.0001 par value; 10,000,000 shares authorized; 0 and 0 shares issued and outstanding as of June 30, 2015 and December 31, 2014, respectively</t>
  </si>
  <si>
    <t>Common stock; $0.0001 par value; 687,500,000 shares authorized; 34,383,109 and 15,903,948 issued and outstanding as of June 30, 2015 and December 31, 2014, respectively</t>
  </si>
  <si>
    <t>Additional paid-in capital</t>
  </si>
  <si>
    <t>Accumulated deficit</t>
  </si>
  <si>
    <t>Total stockholders deficit of the Company</t>
  </si>
  <si>
    <t>Non-controlling interest</t>
  </si>
  <si>
    <t>Total stockholders deficit to the Company</t>
  </si>
  <si>
    <t>Total liabilities and stockholders deficit</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3 Months Ended</t>
  </si>
  <si>
    <t>12 Months Ended</t>
  </si>
  <si>
    <t>Jun. 30, 2014</t>
  </si>
  <si>
    <t>Income Statement [Abstract]</t>
  </si>
  <si>
    <t>Retail revenues</t>
  </si>
  <si>
    <t>Wholesale revenues</t>
  </si>
  <si>
    <t>Total revenues</t>
  </si>
  <si>
    <t>Cost of revenues</t>
  </si>
  <si>
    <t>Gross profit</t>
  </si>
  <si>
    <t>Operating expenses</t>
  </si>
  <si>
    <t>Payroll and related expenses</t>
  </si>
  <si>
    <t>General and administrative expenses</t>
  </si>
  <si>
    <t>Rent expense</t>
  </si>
  <si>
    <t>Professional fees</t>
  </si>
  <si>
    <t>Depreciation and amortization expense</t>
  </si>
  <si>
    <t>Total operating expenses</t>
  </si>
  <si>
    <t>Loss from operations</t>
  </si>
  <si>
    <t>Other income (expense)</t>
  </si>
  <si>
    <t>Interest expense</t>
  </si>
  <si>
    <t>Other income</t>
  </si>
  <si>
    <t>Total other income (expense)</t>
  </si>
  <si>
    <t>Net loss</t>
  </si>
  <si>
    <t>Net gain (loss) attributable to non-controlling interest</t>
  </si>
  <si>
    <t>Net loss attributable to the Company</t>
  </si>
  <si>
    <t>Basic loss per common share</t>
  </si>
  <si>
    <t>Basic weighted average common shares outstanding</t>
  </si>
  <si>
    <t>Consolidated Stockholders Equity - USD ($)</t>
  </si>
  <si>
    <t>Common Stock</t>
  </si>
  <si>
    <t>Additional Paid-In Capital</t>
  </si>
  <si>
    <t>Accumulated Deficit</t>
  </si>
  <si>
    <t>Total Stockholders Equity (Deficit)</t>
  </si>
  <si>
    <t>Noncontrolling Interest</t>
  </si>
  <si>
    <t>Total</t>
  </si>
  <si>
    <t>Beginning balance, shares at Dec. 31, 2012</t>
  </si>
  <si>
    <t>Beginning balance, amount at Dec. 31, 2012</t>
  </si>
  <si>
    <t>Shares issued in lieu of salaries payable, shares</t>
  </si>
  <si>
    <t>Shares issued in lieu of salaries payable, amount</t>
  </si>
  <si>
    <t>Shares issued for direct investment, shares</t>
  </si>
  <si>
    <t>Shares issued for direct investment, amount</t>
  </si>
  <si>
    <t>Dividends declared</t>
  </si>
  <si>
    <t>Ending balance, shares at Dec. 31, 2013</t>
  </si>
  <si>
    <t>Ending balance, amount at Dec. 31, 2013</t>
  </si>
  <si>
    <t>Ending balance, shares at Dec. 31, 2014</t>
  </si>
  <si>
    <t>Ending balance, amount at Dec. 31, 2014</t>
  </si>
  <si>
    <t>Ending balance, amount at Jun. 30, 2015</t>
  </si>
  <si>
    <t>Consolidated Statements of Cash Flows - USD ($)</t>
  </si>
  <si>
    <t>Cash Flows from Operating Activities</t>
  </si>
  <si>
    <t>Adjustments to reconcile net loss to net cash used in operating activities:</t>
  </si>
  <si>
    <t>Gain on sale of fixed assets</t>
  </si>
  <si>
    <t>Shares issued for interest</t>
  </si>
  <si>
    <t>Depreciation and amortization</t>
  </si>
  <si>
    <t>Changes in assets and liabilities</t>
  </si>
  <si>
    <t>Increase in deferred rents</t>
  </si>
  <si>
    <t>Decrease in prepaid expense</t>
  </si>
  <si>
    <t>(Increase) in deposits</t>
  </si>
  <si>
    <t>Decrease in inventory</t>
  </si>
  <si>
    <t>Increase (decrease) in accounts payable and accrued liabilities</t>
  </si>
  <si>
    <t>(Increase) decrease in accounts receivable</t>
  </si>
  <si>
    <t>Net cash used in operating activities</t>
  </si>
  <si>
    <t>Cash Flows from investing</t>
  </si>
  <si>
    <t>Purchase of fixed assets</t>
  </si>
  <si>
    <t>Proceeds from sale of fixed assets</t>
  </si>
  <si>
    <t>Investment in tenant improvements</t>
  </si>
  <si>
    <t>Net cash used in investing activities</t>
  </si>
  <si>
    <t>Cash Flows from Financing Activities</t>
  </si>
  <si>
    <t>Proceeds from issuance of common stock</t>
  </si>
  <si>
    <t>Dividends paid to shareholders</t>
  </si>
  <si>
    <t>Proceeds from notes payable</t>
  </si>
  <si>
    <t>Proceeds from related party debts</t>
  </si>
  <si>
    <t>Principal payments on capital leases</t>
  </si>
  <si>
    <t>Net cash from financing activities</t>
  </si>
  <si>
    <t>Net increase (decrease) in cash</t>
  </si>
  <si>
    <t>Beginning cash balance</t>
  </si>
  <si>
    <t>Ending cash balance</t>
  </si>
  <si>
    <t>Supplemental disclosure of cash flow information</t>
  </si>
  <si>
    <t>Cash paid for interest</t>
  </si>
  <si>
    <t>Cash paid for tax</t>
  </si>
  <si>
    <t>Non-Cash investing and financing transactions</t>
  </si>
  <si>
    <t>Debt settled with shares</t>
  </si>
  <si>
    <t>Shares issued to settle dividends payable</t>
  </si>
  <si>
    <t>ORGANIZATION AND DESCRIPTION OF BUSINESS</t>
  </si>
  <si>
    <t>Organization, Consolidation and Presentation of Financial Statements [Abstract]</t>
  </si>
  <si>
    <t>History
and Organization Epic
Stores Corp. (the  Company On
June 24, 2015, the Company entered into, and closed, a share exchange agreement dated June 24, 2015 (the  Exchange Agreement Epic Corp. In
connection with the closing of the Exchange Agreement, the Company experienced a change of control as four new directors, all
of whom were directors of Epic Corp., were appointed to the Companys board, all of the Companys prior management
resigned and were replaced by management nominated by Epic Corp., and former stockholders of Epic Corp. were issued shares of
the Companys common stock that constituted approximately 58.1% of the Companys issued and outstanding shares, on
an undiluted basis, at the time of closing of the Exchange Agreement. As a result, the Company determined to treat the acquisition
of Epic Corp. as a reverse merger and recapitalization for accounting purposes, with Epic Corp. as the acquirer for accounting
purposes. Effective
August 18, 2015, the Company completed a merger with its wholly-owned subsidiary, Epic Stores Corp., a Nevada corporation, which
was incorporated solely to effect a change in its name. As a result, the Company changed its name from Be At TV, Inc.
to Epic Stores Corp.. This name change was effected to reflect the change in the Companys business resulting
from the closing of the Exchange Agreement. Also
effective August 18, 2015, the Company completed a reverse split of its authorized and issued and outstanding shares of common
stock, on the basis of one new share of common stock for each 2.4 shares of authorized, issued and outstanding shares of common
stock prior to completion of the reverse split. In accordance with Staff Accouting Bulletin ( SAB Pursuant to the reverse stock split
approved by our Board of Directors, each 2.4 shares of issued and outstanding common stock and warrants, respectively, were
combined into and became one share of common stock and no fractional shares were issued. The accompany financial statements and
related disclosures give retroactive effect to the reverse stock split for all periods presented. Under Nevada law, because the
reverse stock split was approved by the Board of Directors and (i) both the number of authorized shares of the common stock
and the number of issued and outstanding shares of common stock were proportionally reduced as a result of the reverse stock split,
(ii) the reverse stock split does not adversely affect any other class of stock of the Company and (iii) the Company
did not pay money or issue scrip to stockholders who would otherwise be entitled to receive a fractional share as a result of
the reverse stock split, stockholder approval was not required. The Company currently has four wholly-owned
subsidiaries, being Epic Stores, LLC, a Nevada limited liability company, Epic Stores 2 LLC, a Nevada limited liability company,
Epic Stores III LLC, a Nevada limited company, and Epic Corp, a Nevada corporation. The Company operates its retail stores through
its wholly-owned subsidiaries. Atlas Global LLC ( Atlas VIE The
Company, each of its subsidiaries and Atlas, a VIE, are collectively referred to herein as the  Company Description
of Business The
Company is a second hand goods retailer that operates second hand retail stores in the United States. The Company focuses on offering
high quality, on-trend second hand clothing, accessories and household products at affordable prices. Additionally, the Company
sells used goods that do not meet or exceed its strict quality standards through the wholesale market. The Company maintains executive
offices in Phoenix, Arizona. As
of June 30, 2015, the Company had 12 operating stores in four states, being Arizona, Nevada, Colorado and Texas. The Company has
one additional location under construction in Texas.</t>
  </si>
  <si>
    <t>History
and Organization Epic
Stores, L.L.C. ("Epic 1") was incorporated on December 2, 2010 as an Arizona limited liability company. Epic 1 opened
its first store in Phoenix, Arizona in 2011. It then formed a company, Epic Stores 2 LLC ("Epic 2"), a Nevada limited liability
company, on September 20, 2011 to open its second retail location in Las Vegas, Nevada. On February 16, 2012, a second company,
Epic Stores III LLC ("Epic 3"), a Nevada limited liability company, was formed to open the third retail location in Las Vegas,
Nevada. After opening the third store, Epic 1 determined that its growth plans would be more efficiently reached if all the stores
were operated under the same limited liability company. As a result, Epic 1 opened three locations in 2013 and five additional
locations in 2014. Effective January 1, 2015, the sole member of each of Epic 2 and Epic 3 assigned all of its membership interest
in Epic 2 and Epic to Epic 1 pursuant to the terms of an assignment and assumption of membership interests agreement. On
February 11, 2015, Epic Stores LLC ("Epic LLC"), a Nevada limited liability company, was formed. On February 11, 2015, Epic 1
merged with and into Epic LLC, with Epic LLC as the surviving corporation, for the purposes of changing its jurisdiction of formation
from Arizona to Nevada. On May 4, 2015, Epic Stores Corp. ("Epic Corp.") was incorporated under the laws of the State of Nevada.
Pursuant to a contribution agreement dated May 12, 2015, Epic LLC contributed all of its assets, including all of the membership
interests in Epic 2 and Epic 3, to Epic Corp. In accordance with Accounting Standards Codification ("ASC") 505, the equity presentation
has been retroactively applied to the presentation of these financial statements. (See Note 12  SUBSEQUENT EVENTS for additional
details.) As of the date of these financial statements, all members' units in Epic LLC have been surrendered in exchange for shares
of common stock of Epic Corp. Atlas
Global LLC ("Atlas") was incorporated on October 6, 2011, as an Arizona limited liability company. Atlas is a supply and logistics
company which specializes in sourcing second hand goods. Atlas is controlled by the majority shareholders of Epic Corp. and supplies
the majority of its goods to Epic Corp. As a result of the common control and business concentrations as between Atlas and Epic
Corp., it is deemed to be a variable interest entity of Epic Corp. Epic
Corp., Epic LLC, Epic 2, Epic 3, and Atlas, a variable interest entity, are collectively referred to herein as the "Company",
unless the context otherwise requires. Description
of Business The
Company is a second hand goods retailer that operates second hand retail stores in the United States. The Company focuses on offering
high quality, on-trend second hand clothing, accessories and household products at affordable prices. Additionally, the Company
sells used goods through the wholesale market that do not meet or exceed its strict quality standards. The Company maintains executive
offices in Phoenix, Arizona. As
at January 1, 2014, the Company had six operating stores, two in Nevada and four in Arizona. The Company has pursued an aggressive
growth strategy and opened four additional locations during 2014. As of December 31, 2014, the Company had 11 stores in operation
in three states, Arizona, Nevada and Colorado. As
of the date of this filing, the Company has opened one additional location in Texas. In total, it currently has 12 operating locations
and one location under construction.</t>
  </si>
  <si>
    <t>BASIS OF PRESENTATION AND GOING CONCERN</t>
  </si>
  <si>
    <t>Accounting Policies [Abstract]</t>
  </si>
  <si>
    <t>The accompanying unaudited interim condensed
consolidated financial statements of the Company have been prepared in accordance with accounting principles generally accepted
in the United States of America for interim financial information and with the instructions to Form 10-Q and Article 8 of Regulation
SX. Accordingly, they do not include all of the information and footnotes required by GAAP for complete financial statements, and
should be read in conjunction with the audited consolidated financial statements and notes thereto for the year ended December
31, 2014.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consolidated financial statements
for the most recent fiscal period have been omitted. Principles
of Consolidation Going
Concern The accompanying financial statements have been
prepared on a going concern basis, which contemplates the realization of assets and the satisfaction of liabilities in the normal
course of business. The Company has incurred cumulative net losses of $10,011,131 since its inception and requires additional
capital for its contemplated operational and marketing activities to take place. Additional financing may not be available
to the Company when needed or, if available, it may not be obtained on commercially reasonable terms. If the Company is not able
to obtain the additional financing on a timely basis, if and when it is needed, the Company will be forced to delay or scale down
some or all of its business activities, sell certain business assets or perhaps even cease the operation of its business. Since
inception the Company has funded its operations primarily through equity and debt financings and it expects that it will continue
to fund its operations through equity and debt financing. If the Company raises additional financing by issuing equity securities,
its existing stockholders ownership will be diluted. Obtaining commercial loans, assuming those loans would be available,
will increase the Companys liabilities and future cash commitments.</t>
  </si>
  <si>
    <t xml:space="preserve">Principles
of Consolidation Going
Concern </t>
  </si>
  <si>
    <t>SUMMARY OF SIGNIFICANT ACCOUNTING POLICIES</t>
  </si>
  <si>
    <t xml:space="preserve">This
summary of significant accounting policies is presented to assist in understanding the Companys financial statements. The
consolidated financial statements and notes are representations of the Companys management, who are responsible for their
integrity and objectivity. These accounting policies conform to accounting principles generally accepted in the United States
of America, and have been consistently applied in the preparation of the financial statements. Use
of Estimates Cash
and Cash Equivalents Concentration
of credit risk Fair
Value of Financial Instruments As
required by the Fair Value Measurements and Disclosures FASB Level
1  observable inputs such as quoted prices in active markets; Level 2  inputs, other than the quoted prices in active
markets, that are observable either directly or indirectly; and Level 3  unobservable inputs in which there is little or
no market data, which require the reporting entity to develop its own assumptions. The
three levels of the fair value hierarchy are described below: Level
1: Cash and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Variable
interest entity Earnings
(Loss) per Share Earnings
Per Share Recently
Issued Accounting Pronouncements </t>
  </si>
  <si>
    <t>This summary of significant accounting policies
is presented to assist in understanding the Company's financial statements. The financial statements and notes are representations
of the Company's management, who are responsible for their integrity and objectivity. These accounting policies conform to accounting
principles generally accepted in the United States of America, and have been consistently applied in the preparation of the financial
statements. Use of Estimates Cash and Cash Equivalents Fair Value of Financial Instruments As required by the Fair Value Measurements
and Disclosures The three levels of the fair value hierarchy
are described below: Level 1: Cash and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Variable interest entity Property and Equipment
Collection Bins 10 Years
Furniture and Fixtures 5 - 7 Years
Leasehold Improvements Shorter of lease term or useful life. Impairment of Long-Lived Assets The Company evaluates the performance of its
stores to determine impairment of its long-lived assets at retail stores. Stores that have been operating for less than 12 months
are excluded from the analysis because of lack of historical financial results or trends. Each new store needs between 12 months
and 24 months to mature and begin generating positive cash flows. For purposes of this evaluation, long-lived assets
subject to store impairments include leasehold improvements as well as certain intangible assets such as broker and finder fees,
lease rights, key money on store leases, and any other non-transferable assets. All intangible assets are subject to impairment
analysis if they are non-refundable in nature. If the Company identifies an indicator of
impairment, it assesses recoverability by comparing, per store, the carrying amount of the store assets to the estimated future
undiscounted cash flows associated with the store. An impairment loss is recognized when the carrying amount is not recoverable
and is measured as the excess of carrying value over fair value. Such estimated fair values are generally determined by using
the discounted future cash flows using a rate that approximates the Company's weighted average cost of capital. The key assumptions used in management's estimates
of projected cash flow at its retail stores deal largely with forecasts of sales levels, gross margins and payroll costs. These
forecasts are typically based on historical trends and take into account recent developments as well as management's plans and
intentions. Any material change in manufacturing costs or raw material costs could significantly impact projected future cash flows
of retail stores, and these factors are considered in evaluating impairment. Other factors, such as increased competition or a
decrease in the desirability of the Company's products, could lead to lower projected sales levels which would adversely impact
cash flows. A significant change in cash flows in the future could result in an impairment of long lived assets. The Company performed a recoverability test
on its stores and did not identify any indicators of impairment at its retail stores, and determined that no impairment charges
were required, for the years ended December 31, 2014 and 2013, respectively. Revenue Recognition Revenue Recognition Revenue Recognition in Financial Statements Revenue
Recognition ASC 605-45-50-3 and ASC 605-45-50-4, "Taxes
Collected from Customers and Remitted to Governmental Authorities" provide that the presentation of taxes on either a gross or
net basis is an accounting policy decision. The Company collects various taxes assessed by governmental authorities and records
these amounts on a net basis. Sales Returns and Allowances Inventories The Company identifies potentially excess and
slow-moving inventories by evaluating turn rates, inventory levels and other factors, and records lower of cost or market reserves
for such identified excess and slow-moving inventories. As of December 31, 2014 and 2013, no such reserve had been recorded. Stock-Based Compensation Compensation - Stock Compensation Non-Employee Stock Based Compensation Earnings (Loss) per Share Earnings Per Share Advertising Concentration of Credit Risk Concentration of credit risk with respect to
trade accounts receivable is limited by performing on-going credit evaluations of the Company's customers and adjusting credit
limits based upon payment history and the customer's current credit worthiness. Collections and payments from customers are continuously
monitored. The Company maintains an allowance for doubtful
accounts which is based upon historical experience and specific customer collection issues that have been identified. While bad
debt expenses have historically been within expectations and allowances established, the Company cannot guarantee that it will
continue to experience the same credit loss rates that it has in the past. Income Taxes Deferred Rent, Rent Expense and Tenant Allowances Capital Lease Obligations Recently Issued Accounting Pronouncements Development Stage Entities Elimination of Certain Financial Reporting Requirements, Including an Amendment to Variable Interest Entities Guidance
in Topic 810, Consolidation The Company has evaluated the all other recent
accounting pronouncements through May 22, 2015, and believes that none of them will have a material effect on the Company's financial
position, results of operations or cash flows.</t>
  </si>
  <si>
    <t>VARIABLE INTEREST ENTITY</t>
  </si>
  <si>
    <t>As
of June 30, 2015 and December 31, 2014, the Company determined that Atlas fit the description of a VIE, with the Company as the
primary beneficiary, because officers and directors of the Company are the majority shareholders of Atlas and have the ability
to direct the activities of the entity. Atlas is also contracted to provide all inventory collected that meets quality standards
to the Company at fixed rates. As a result of the control the Company has over Atlas, the accounts of Atlas have been consolidated
with the accounts of the Company in accordance with ASC 810-10. The
carrying amount and classification of the assets and liabilities of Atlas that are included in the Companys consolidated
balance sheets are as follows:
June
30, 2015 December
31, 2014
Total current assets $ 223,470 $ 94,474
Total assets 599,864 562,322
Total current liabilities 215,007 140,365
Total liabilities 415,007 629,365 The
amounts shown in the above table as of June 30, 2015 and December 31, 2014 include intercompany payables and receivables that
have been eliminated in consolidating Atlas with the Company. As of June 30, 2015 and December 31, 2014, $173,812 and $62,820
were payables due to Atlas for inventory received. As of June 30, 2015 and December 31, 2014, $0 and $7,288 were payable to the
Company for expenses paid on behalf of Atlas. As of June 30, 2015 and December 31, 2014, $35,620 and $0 were payable to Atlas
for expenses paid on behalf of the Company. The
amounts and classification of income and expenses of Atlas that are in the Companys consolidated statements of operations
are as follows:
Three
Months Ending
June
30, 2015 June
30, 2014
Revenues $ 161,575 $ 586,735
Cost of goods (80,753 ) (350,707 )
Gross margin 80,822 236,028
Expenses 27,336 276,440
Net income (loss) $ (53,486 ) $ (40,412 ) The
amounts shown in the above table for the three months ended June 30, 2015 and 2014, include sales and purchases that have been
eliminated in consolidating Atlas with the Company. During the three months ended June 30, 2015 and 2014, the Company purchased
inventory from Atlas of $167,059 and $314,681, respectively.
Six
Months Ending
June
30, 2015 June
30, 2014
Revenues $ 341,900 $ 1,105,114
Cost of goods (179,810 ) (625,165 )
Gross margin 162,090 479,366
Expenses 124,260 466,342
Net income (loss) $ 37,830 $ 13,024 The
amounts shown in the above table for the six months ended June 30, 2015 and 2014, include sales and purchases that have been eliminated
in consolidating Atlas with the Company. During the six months ended June 30, 2015 and 2014, the Company purchased inventory from
Atlas of $344,262 and $643,827, respectively.</t>
  </si>
  <si>
    <t xml:space="preserve">As
of December 31, 2014 and 2013, the Company determined that Atlas Global, LLC fit the description of a variable interest entity,
with the Company. as the primary beneficiary, because the officers and directors of Epic Corp. are the majority shareholders of
Atlas and have the ability to direct the activities of the entity. Atlas is also contracted to provide all inventory collected
that meets quality standards to Epic at fixed rates. As a result of the control Epic has over Atlas the accounts of Atlas
have been consolidated with the accounts of the Company in accordance with ASC 810-10. The
carrying amount and classification of the assets and liabilities of Atlas that are included in the consolidated balance sheets
are as follows:
December
31, 2014 December
31, 2013
Total
current assets $ 94,474 $ 88,491
Total assets 562,322 439,742
Total current liabilities 140,365 84,800
Total liabilities 629,365 521,800 The
amounts shown in the above table as of December 31, 2014 and 2013 include intercompany payables and receivables that have been
eliminated in consolidating Atlas with the Company. As of December 31, 2014 and December 31, 2013, $62,820 and $43,702 were payables
due to Atlas for inventory received. As of December 31, 2014 and 2013, $7,288 and $0 were payable to Epic for expenses paid on
behalf of Atlas. The
amounts and classification of income and expenses of Atlas that are in the consolidated statements of operations are as follows:
Years
Ending
December
31, 2014 December
31, 2013
Revenues $ 2,228,086 $ 1,563,217
Cost
of goods (1,378,689 ) (791,287 )
Gross margin 849,397 771,930
Expenses 807,346 873,580
Net
income (loss) $ 42,051 $ (107,650 ) The
amounts shown in the above table for the years ending December 31, 2014 and 2013 include sales and purchases that have been eliminated
in consolidating Atlas with the Company. During the years ending December 31, 2014 and December 31, 2013, the Company purchased
inventory from Atlas of $1,764,315 and $256,720, respectively. </t>
  </si>
  <si>
    <t>INVENTORY</t>
  </si>
  <si>
    <t>Inventory Disclosure [Abstract]</t>
  </si>
  <si>
    <t>The
components of inventories are as follows:
June
30, 2015 December
31, 2014
Merchandise
goods $ 165,395 $ 217,109
Less
reserve for inventory shrinkage and obsolescence  
Total,
net of reserves $ 165,395 $ 217,109 The
Company evaluated the need to increase its market reserves for excess and slow-moving inventories and determined that no reserve
was needed for the periods ended June 30, 2015 and December 31, 2014. As part of the Companys valuation analysis of
inventory, the Company also analyzed its inventory to determine if reserves were needed for inventory shrinkage. At June
30, 2015 and December 31, 2014, respectively, the Company determined no such reserves were needed.</t>
  </si>
  <si>
    <t>The
components of inventories are as follows:
December
31,
2014 2013
Merchandise
goods $ 217,109 $ 230,118
217,109 230,118
Less reserve for
inventory shrinkage and obsolescence - -
Total,
net of reserves $ 217,109 $ 230,118 The
Company evaluated the need to increase its market reserves for excess and slow-moving inventories and determined that no reserve
was needed for the years ending December 31, 2014 and December 31, 2013. As part of the Company's valuation
analysis of inventory, the Company also analyzed its inventory to determine if reserves were needed for slow moving inventories
or inventory shrinkage. At December 31, 2014 and 2013, respectively, the Company determined no such reserves
were needed.</t>
  </si>
  <si>
    <t>FIXED ASSETS</t>
  </si>
  <si>
    <t>Property, Plant and Equipment [Abstract]</t>
  </si>
  <si>
    <t>Fixed
assets consist of the following:
June
30, 2015 December
31, 2014
Furniture
and fixtures $ 884,232 $ 788,735
Donation bins 604,960 631,047
Capitalized
equipment leases 199,390 179,762
1,688,582 1,599,524
Less
accumulated depreciation and amortization (605,695 ) (470,393 )
Property and equipment,
net $ 1,082,887 $ 1,129,151 Fixed
assets are recorded on the basis of cost and depreciated using a straight-line method over the estimated useful lives of fixed
assets. Leasehold improvements are amortized over the estimated useful life of the assets. Expenditures which significantly improve
or extend the life of an asset are capitalized and depreciated over the assets remaining useful life. The Company expenses
maintenance and repair costs as incurred. Depreciation
expense for the three months ended June 30, 2015 and 2014 was $85,147 and $38,749, respectively. Depreciation
expense for the six months ended June 30, 2015 and 2014 was $154,610 and $92,828, respectively.</t>
  </si>
  <si>
    <t>Fixed
assets consist of the following:
December
31,
2014 2013
Furniture and fixtures $ 788,735 $ 467,635
Donation bins 631,047 505,344
Capitalized equipment
leases 179,762 119,022
1,599,524 1,092,001
Less accumulated
depreciation and amortization (470,393 ) (233,258 )
Property and equipment,
net $ 1,129,151 $ 858,743 Fixed
assets are recorded on the basis of cost and depreciated using a straight-line method over the estimated useful lives of fixed
assets. Leasehold improvements are amortized over the estimated useful life of the assets. Expenditures which significantly improve
or extend the life of an asset are capitalized and depreciated over the asset's remaining useful life. The Company expenses maintenance
and repair costs as incurred. Depreciation
expense for the years ended December 31, 2014 and 2013 was $242,211 and $177,746, respectively.</t>
  </si>
  <si>
    <t>TENANT IMPROVEMENTS</t>
  </si>
  <si>
    <t>Notes to Financial Statements</t>
  </si>
  <si>
    <t>Tenant
improvements consist of the following:
June
30, 2015 December
31, 2014
Tenant
Improvements $ 873,270 $ 538,329
Less
accumulated depreciation and amortization (28,994 ) (14,414 )
Tenant
improvements, net $ 844,276 $ 523,915 Leasehold
improvements are amortized over the shorter of the useful life of the assets or the estimated lease term (including probable lease
renewals). Expenditures which significantly improve or extend the life of an asset are capitalized and depreciated over the assets
remaining useful life. The Company expenses maintenance and repair costs as incurred. Depreciation
expense for the three months ended June 30, 2015 and 2014 was $9,920 and $109, respectively. Depreciation
expense for the six months ended June 30, 2015 and 2014 was $14,579 and $1,640, respectively.</t>
  </si>
  <si>
    <t>Tenant
improvements consist of the following
December
31,
2014 2013
Tenant Improvements $ 538,329 $ 58,855
Less accumulated
depreciation and amortization (14,414 ) (6,834 )
Property and equipment,
net $ 523,915 $ 52,021 Leasehold improvements are amortized over the shorter of the useful life of the assets or the estimated lease term (including
probable lease renewals). Expenditures which significantly improve or extend the life of an asset are capitalized and depreciated
over the asset's remaining useful life. The Company expenses maintenance and repair costs as incurred. Depreciation
expense for the years ended December 31, 2014 and 2013 was $7,492 and $2,942, respectively.</t>
  </si>
  <si>
    <t>RELATED PARTY TRANSACTIONS</t>
  </si>
  <si>
    <t>Related Party Transactions [Abstract]</t>
  </si>
  <si>
    <t>On
May 20, 2015, the Company and a related party note holder agreed to settle an unsecured promissory note in the principal amount
of $200,000. The entire principal outstanding under the note and the accrued interest thereon were settled in exchange for the
issuance of one unit of Atlas. The note bore a 16% annual interest rate and was to mature on September 1, 2018. The Company was
required to make interest only payments until maturity at which time the note was to be paid in full. From
time to time, members of the Company have advanced funds to support its operations. On May 19, 2015, the Company and certain debt
holders agreed to settle $89,000 in advances payable in exchange for one unit of Atlas. As of June 30, 2015 and December 31, 2014,
the outstanding balance of advanced funds was $0 and $89,000, respectively. The advances were to be due on demand and did not
bear interest. During
the six months ended June 30, 2015, Dynamic Solutions Nevada LLC ( Dynamic On
January 1, 2015, the Company renegotiated existing consulting agreements with Wayne Riggs, Brian Davidson and Bobby Riggs, all
of whom are officers and directors of the Company. Under these agreements, each officer is to receive compensation of $160,000
annually, a reimbursement for health insurance costs, and is entitled to participate in the Companys stock option plan,
when and if established. During
the six months ended June 30, 2015, management consulting fees were paid to the officers in accordance with the terms of the management
agreements. During
the three and six months ended June 30, 2015, the Companys Manager, Wayne Riggs, received $50,000 and $80,000, respectively,
for the provision of management and business development services to the Company. During
the three and six months ended June 30, 2015, the Companys Chief Executive Officer, Brian Davidson, received $50,000
and $80,000, respectively, for the provision of management and business development services to the Company. During the
three and six months ended June 30, 2015, the Companys Chief Operating Officer, Bobby J. Riggs, received $50,000 and
$80,000, respectively, for the provision of management and business development services to the Company. On
March 3, 2015, Epic Corp. appointed Zachary Bradford to serve as the Chief Financial Officer ( CFO Bluechip</t>
  </si>
  <si>
    <t>On
September 1, 2013, the Company issued an unsecured promissory note in the principal amount of $200,000 to a family member of an
officer of the Company. The note bears a 16% annual interest rate and matures five years from the date of issuance. The Company
is required to make interest only payments until maturity at which time the note is to be paid in full. Subsequent
to the year ended December 31, 2014, the Company and the note holder agreed to settle the balance of the note by way of the issuance
of units of Atlas. (See Note 12  SUBSEQUENT EVENTS for additional details) From
time to time, members of the Company have advanced funds to support its operations. As of December 31, 2014 and 2013, the outstanding
balance of advanced funds was $89,000 and $37,000, respectively. The advances are due on demand and do not bear interest. Subsequent
to the year ended December 31, 2014, the members agreed to settle the outstanding balance of the debt by way of the issuance of
units of Atlas. (See Note 12  SUBSEQENT EVENTS for additional details). During
the year ending December 31, 2014 Dynamic Solutions Nevada LLC ("Dynamic") an entity 90% owned by Brian Davidson, an officer and
shareholder of the company. Dynamic acted as the general contractor for tenant improvements performed at several stores.
The total billings related to these tenant improvements during the year ending December 31, 2014 was $410,289, of which $118,133
remained outstanding as of December 31, 2014. Subsequent to the year ending December 31, 2014, additional tenant improvements
were conducted during the four months ending April 30, 2014, total billings for these tenant improvements was $43,535. As
of April 30, 2015 the Company had paid all amounts due to Dynamic. During
the years ending December 31, 2014 and 2013 management consulting fees were paid to the officers in accordance with management
agreements. The terms of these agreements are as follows. The
Company entered into annual consulting agreements with C. Wayne Riggs to serve as the Manager of the company. During the
years ending December 31, 2014 and 2013 Mr. Riggs was to receive annual compensation of $230,000 and $116,667, respectively, for
management and business development services. During the years ending December 31, 2014 and 2013 he received compensation
of 65,000 and 81,667, respectively. On December 31, 2014 the Company settled $165,000 of unpaid compensation through the issuance
of 291,176 shares of the Company's common stock. On December 31, 2013 the Company settled $35,000 of unpaid compensation through
the issuance of 61,765 shares of the Company's common stock. The
Company entered into annual consulting agreements with Brian Davidson to serve as the Chief Executive Officer of the company.
During the years ending December 31, 2014 and 2013 Mr. Davidson was to receive annual compensation of $164,00 and $118,800, respectively,
for management and business development services. During the years ending December 31, 2014 and 2013 he received compensation
of 76,000 and 106,800, respectively. On December 31, 2014 the Company settled $88,000 of unpaid compensation through the issuance
of 155,294 shares of the Company's common stock. On December 31, 2013 the Company settled $12,000 of unpaid compensation through
the issuance of 21,176 shares of the Company's common stock. The Company
entered into annual consulting agreements with Bobby J Riggs to serve as the Chief Operating Officer of the company. During
the years ending December 31, 2014 and 2013 Mr. Riggs received annual compensation of $128,000 and $86,143, respectively, for
management and business development services. The
Company entered into a management consulting agreement with Titan Investments, LLC, an entity jointly held by Mr. Wayne Riggs,
Brian Davidson, and Bob Riggs, to assist in the management of the Company, perform market research and assist with the negotiations
of lease agreements. During the years ending December 31, 2014 and 2013 Titan Investments received compensation of $380,912
and $295,258, respectively, for consulting services. Subsequent to the year ending December of 2014, the Company terminated its
consulting agreement with Titan Investments, LLC.</t>
  </si>
  <si>
    <t>NOTES PAYABLE</t>
  </si>
  <si>
    <t>Debt Disclosure [Abstract]</t>
  </si>
  <si>
    <t xml:space="preserve">Epic
Corp. On
August 15, 2014, Epic Corp. issued two unsecured promissory notes to two investors, each in the principal amount of $250,000.
The notes bear a 16% annual interest rate, maturing at the earlier of the sale of Epic Corp. or December 31, 2018. The notes also
carry provisions that allow the holder to call the balance prior to maturity subject to early withdrawal penalties as follows:
12% if called in 2015, 8% if called in 2016 and 4% if called in 2017. On May 20, 2015, the Company and the noteholders agreed
to settle 50% of the noteholders respective balances outstanding under the notes in consideration for the issuance of an
aggregate of 233,791 shares of the common stock of Epic Corp. to each of the note holders. On
January 15, 2015, Epic Corp. issued an unsecured promissory note to an investor in the principal amount of $100,000. The note
bears no interest and is due upon demand. On
March 2, 2015, the Company entered into a letter of intent with Epic Corp. pursuant to which the Company agreed to acquire all
of the outstanding securities of Epic Corp. In connection with the entry into the letter of intent, on March 18, 2015, Epic Corp.
entered into a loan agreement with a third party lender, pursuant to which the lender agreed to make a loan in the principal amount
of $750,000 to Epic Corp. The loan bore interest at the rate of 12% per annum, and had a maturity date of September 18, 2015.
As security for the secured convertible note, Epic Corp. provided the lender with security over all of its assets pursuant to
the terms of a general security agreement made by Epic Corp. in favor of the lender. In connection with the closing of the Exchange
Agreement on June 24, 2015, the principal amount outstanding under the March 18, 2015 note, and accrued interest thereon, totaling
$770,959, was converted into units of the Company at a deemed conversion price of $0.882 per unit. Each unit consisted of one
share of common stock in the capital of the Company and one warrant, each of which is exercisable into one share of common stock
of the Company at a price of $1.02 until June 24, 2018. On
April 16, 2015, Epic Corp. issued a secured convertible promissory note to an investor in the principal amount of $200,000. The
note bears a 23% annual interest rate and matures on June 30, 2015. The note was convertible into one Class B Unit of Epic LLC.
As a result of the contribution of all of the assets of Epic LLC to Epic Corp., the note is now convertible into 352,941 shares
of Epic Corp.s common stock, which represents the pro rata value provided to each Class B Unit holder at the time of the
contribution. The note is secured by all assets of Epic Corp. The
note carries a break-up provision which states that the parties shall use commercially reasonable efforts to negotiate future
financing and convert the then outstanding principal and interest of the note into securities of Epic Corp. The note provided
that, in the event the parties were unable to agree on mutually agreeable terms on or prior to June 30, 2015, the Company
was to pay the lender, in addition to any other amounts due and owing under the note, a break-up fee in an amount equal to $50,000.
The contingent balance of $50,000 has not been accrued as of June 30, 2015. As the parties were unable to finalize the negotiation
of a future financing by June 30, 2015, this contingent fee became contractually due to the note holder subsequent to the end
of the quarter. As of the date of this filing, the note is still in default and the Company and the note holder continue to negotiate
the final terms of settlement. See Note 14  SUBSEQUENT EVENTS for additional details. Atlas On
April 4, 2012, Atlas issued an unsecured promissory note to an investor in the principal amount of $100,000. The note bears a
16% annual interest rate and matures five years from the date of issuance. Atlas is required to make interest only payments until
maturity, at which time the note is to be paid in full. On
August 7, 2012, Atlas issued an unsecured promissory note to an investor in the principal amount of $100,000. The note bears a
16% annual interest rate and matures five years from the date of issuance. Atlas is required to make interest only payments until
maturity at which time the note is to be paid in full. </t>
  </si>
  <si>
    <t>Epic
Corp. On
August 15, 2014, the Company issued two unsecured promissory notes to two investors, each in the principal amount of $250,000.
The notes bear a 16% annual interest rate, maturing at the earlier of the sale of the Company or December 31, 2018. The notes
also carry provisions that allow the holder to call the balance prior to maturity subject to early withdrawal penalties as follows:
12% if called in 2015, 8% if called in 2016 and 4% if called in 2017. Subsequent
to the year ended December 31, 2014, the Company and the note holders agreed to settle 50% of their respective balances by way
of the issuance of shares of Epic Corp.'s $0.001 par value common stock. (See Note 12  SUBSEQUENT EVENTS for additional
details) Atlas On
October 19, 2012, the Company issued a secured promissory note in the principal amount of $200,000. The note held a 10% annual
interest rate and matured twelve months from the date of issuance. The Company repaid the balance plus all interest due on September
16, 2014. The note was secured by real property owned by an officer of the Company. On
April 4, 2012, the Company issued an unsecured promissory note to an investor in the principal amount of $100,000. The note bears
a 16% annual interest rate and matures five years from the date of issuance. The Company is required to make interest only payments
until maturity, at which time the note is to be paid in full. On
August 7, 2012, the Company issued an unsecured promissory note to an investor in the principal amount of $100,000. The note bears
a 16% annual interest rate and matures five years from the date of issuance. The Company is required to make interest only payments
until maturity at which time the note is to be paid in full.</t>
  </si>
  <si>
    <t>STOCKHOLDERS DEFICIT</t>
  </si>
  <si>
    <t>Equity [Abstract]</t>
  </si>
  <si>
    <t>STOCKHOLDERS (DEFICIT)</t>
  </si>
  <si>
    <t>Effective
August 18, 2015, the Company completed a reverse split of the Companys authorized, issued and outstanding common stock
on the basis of one new share of common stock for each 2.4 shares of their authorized, issued and outstanding common stock prior
to completion of the reverse split. In accordance with SAB Topic 4.C, the equity presentation has been retroactively applied to
the presentation of these financial statements. See Note 14  SUBSEQUENT EVENTS for additional details. Description of Share Capital Preferred
Stock The
Company is authorized to issue 10,000,000 shares of preferred stock having a par value of $0.0001 per share. The Company had no
issued and outstanding shares of preferred stock as of June 30, 2015 and December 31, 2014, respectively. The Companys board
of directors has the ability to designate rights to its preferred stock. As of the date of these financial statements, the board
has made no such designation. Common
Stock The
Company is authorized to issue 687,500,000 shares of common stock having a par value of $0.0001 per share. The Company had 34,383,109
and 15,903,948 issued and outstanding shares of common stock as of June 30, 2015 and December 31, 2014, respectively. Investment
in Epic Corp. During
the six months ended June 30, 2015, Epic Corp. settled a total of $250,000 notes payable by issued 634,458 shares of Epic Corp.s
common stock. These were subsequently exchanged for 467,582 shares of the Companys common stock in connection with the
closing of the Exchange Agreement. See Note 9 - NOTES PAYABLE for additional details. During
the six months ended June 30, 2015, Epic Corp. received $803,000 from 10 investors to purchase 4,737,670 shares of Epic Corp.s
common stock. These were subsequently exchanged for 3,491,564 shares of the Companys common stock in connection with the
closing of the Exchange Agreement. Investment
in Epic Stores Corp. On June 24, 2015, in
connection with the closing of the Exchange Agreement, the Company received $1,550,000 from 12 investors in exchange for 1,757,370
units of the Company. Each unit consisted of one share of common stock in the capital of the Company and one warrant, each of which
is exercisable into one share of common stock of the Company at a price of $1.02 until June 24, 2018. On June 24, 2015, in
connection with the closing of the Exchange Agreement, the principal amount outstanding under the March 18, 2015 note, and accrued
interest thereon, totaling $770,959, was converted into 874,103 units of the Company at a deemed conversion price of $0.882 per
unit. Each unit consisted of one share of common stock in the capital of the Company and one warrant, each of which is exercisable
into one share of common stock of the Company at a price of $1.02 until June 24, 2018. Dividends Paid and
Declared During the six months ended June 30, 2015,
the Company declared $357,688 in dividends and paid $369,713 in dividends to shareholders. On May 21, 2015, the Company had declared
and unpaid dividends totaling $74,687 due to former Class C Unit holders of Epic LLC. These unpaid dividends were settled through
the issuance of an aggregate of 131,449 shares of common stock of Epic Corp. in connection with the contribution of the assets
of Epic LLC to Epic Corp. These were subsequently exchanged for 96,875 shares of the Companys common stock in connection
with the closing of the Exchange Agreement. Atlas
Global, LLC The
interest of each member of Atlas is in the form of units. Atlas has a class of units designated as Class A Units, which represent
capital interests. Each Class A Unit is subject to a resale restriction requiring that the member hold the unit for a minimum
of one calendar year from the date of original issue. Atlas had 103 units issued and outstanding as of June 30, 2015 and December
31, 2014.</t>
  </si>
  <si>
    <t>Subsequent
to the year ending December 31, 2014, the Company converted Epic LLC into Epic Corp., a Nevada corporation. In accordance with
ASC 505, the equity presentation has been retroactively applied to the presentation of these financial statements. (See Note 12
 SUBSEQUENT EVENTS for additional details.) A description of both the common stock of Epic Corp. and the members' equity
of Epic LLC for the years ending December 31, 2014 and 2013 are discussed below. As of the date of these financial statements,
all members' units have been surrendered in exchange for shares of common stock of Epic Corp. Description
of Share Capital of Epic Corp. Common
Stock The
Company is authorized to issue 100,000,000 shares of common stock having a par value of $0.001 per share. The Company had 21,579,916
and 15,433,455 issued and outstanding shares of common stock as of December 31, 2014 and December 31, 2013, respectively. Preferred
Stock The
Company is authorized to issue 10,000,000 shares of preferred stock having a par value of $0.001 per share. The Company had no
issued and outstanding shares of preferred stock as of December 31, 2014 and December 31, 2013, respectively. The
Company's board of directors has the ability to designate rights to its preferred stock. As of the date of these financial statements,
the board has made no such designation. Description
of Epic LLC Membership Interests prior to Contribution of Assets of Epic LLC to Epic Corp. The
membership interest of each member in the Company is in the form of units. The units are subdivided into four separate and distinct
classes. "Class
A Units," represent common ownership and may received dividends if declared and after all preferred returns have been issued. "Class
B Units," represent preferred investments into the Company's stores that are entitled to receive priority dividends and a
priority return if the Company were to sell substantially all of its assets. "Class
C Units," represent preferred investments into the Company's stores that are entitled to accrued priority dividends when
declared and a priority return if the Company were to sell substantially all of its assets. "Class
D Units," represent preferred investments into the Company's stores that are entitled to receive priority dividends and a
priority return if the Company were to sell substantially all of its assets. All
units were subject to a resale restrictions requiring that the member hold the unit for a minimum of one calendar year from the
date of original issue. The
Company is authorized to issue a total of 300 Class A Units, 80 Class B Units, 20 Class C Units and 80 Class D Units. The Company's
manager, with the approval of the holders of a majority of the Class A Units then issued and outstanding, may issue such units
upon payment of a subscription price. The Company may issue fractional units. The
Company had 200 and 190 Class A Units issued and outstanding as of December 31, 2014 and 2013, respectively. The
Company had 7.5 and 18.6 Class B Units issued and outstanding as of December 31, 2014 and 2013, respectively. The
Company had 3.17 and 7.1 Class C Units issued and outstanding as of December 31, 2014 and 2013, respectively. Investment
in Epic LLC Units During
the year ending December 31, 2013, the Company received $1,500,00 from five investors to purchase 2,647,057 shares of the Company's
common stock. On
December 31, 2013, two officers of the Company converted $47,000 of unpaid salaries into 82,941 shares of the Company's common
stock. During
the year ending December 31, 2014, the Company received $3,231,112 from eight investors to purchase 5,700,001 shares of the Company's
common stock. On
December 31, 2013, two officers of the Company converted $253,000 of unpaid salaries into 446,470 shares of the Company's $0.001
par value common stock. Dividends
Paid and Declared Distribution
rights of members units If
dividends were declared the order of distribution was:
a) First,
to the Class B members in proportion to and to the extent of their respective priority dividend, if any; and
b) The balance, if
any, to each Class A Members in proportion to such member's percentage interest. During
the year ended December 31, 2014, the Company declared and paid $113,042 in dividends. During
the year ended December 31, 2014, the Company declared $570,893 in dividends and paid $474,233 in dividends to share holder. Atlas
Global, LLC The
interest of each member of Atlas is in the form of units. Atlas has a class of units designated as Class A Units, which represent
capital interests. Each Class A Unit is subject to a resale restriction requiring that the member hold the unit for a minimum
of one calendar year from the date of original issue. Atlas
had 100 units issued and outstanding as of December 31, 2014 and 2013. Investment
in Atlas Units On
December 31, 2014, a member contributed $20,000 to Atlas, but no additional units were issued as a result of the contribution.</t>
  </si>
  <si>
    <t>STOCK OPTIONS AND WARRANTS</t>
  </si>
  <si>
    <t>Other Liabilities Disclosure [Abstract]</t>
  </si>
  <si>
    <t xml:space="preserve">The
following is a summary of warrant activity during the six months ended June 30, 2015.
Number of Warrant Shares Weighted Average Exercise Price
Balance,
December 31, 2014 104,167 $ 0.24
Warrants granted
and assumed 3,679,162 1.02
Warrants expired  
Warrants cancelled 104,164 
Warrants
exercised  
Balance,
June 30, 2015 3,679,162 $ 1.02 All
warrants outstanding as of June 30, 2015 are exercisable. All warrants granted during
the six months ending June 30, 2015 were granted in connection with the closing of the Exchange Agreement on June 24, 2015. See
Note 1 - ORGANIZATION AND DESCRIPTION OF BUSINESS and Note 9  STOCKHOLDERS DEFICIT for additional details. </t>
  </si>
  <si>
    <t>COMMITMENTS AND CONTINGENCIES</t>
  </si>
  <si>
    <t>Commitments and Contingencies Disclosure [Abstract]</t>
  </si>
  <si>
    <t xml:space="preserve">The
Company does not have any off-balance sheet transactions. Contractual
Obligations The
following illustrates the Companys contractual obligations as of June 30, 2015 and the respective future commitments related
to same:
Year 1 Year 2 Year 3 Year 4 Year 5
Total December
2015 December 2016 December 2017 December 2018 December 2019 Thereafter
Long-Term
Debt Obligations $ 450,000 $  $  450,000 $  $  $ 
Current Debt Obligations $ 300,000 $ 300,000 $   $  $  $ 
Capital Leases $ 177,875 $ 22,879 $ 47,045 47,996 $ 34,886 $ 17,287 $ 7,782
Operating Lease Obligations $ 17,329,612 $ 1,098,239 $ 2,145,105 2,169,884 $ 2,137,230 $ 1,837,408 $ 7,941,746
Total $ 18,257,487 $ 1,421,118 $ 2,192,150 2,667,880 $ 2,172,116 $ 1,854,695 $ 7,949,528 Property Lease Obligations. The
remaining aggregate lease payments under the operating leases for the Companys facilities as of June 30, 2015 are as follows:
2015 $ 1,098,239
2016 2,145,105
2017 2,169,884
2018 2,137,230
2019 1,837,408
Thereafter 7,941,746
$ 17,329,612 </t>
  </si>
  <si>
    <t xml:space="preserve">The
Company does not have any off-balance sheet transactions. Contractual
Obligations The
following illustrates the Company's contractual obligations as of December 31, 2014 and the respective future commitments related
to same:
Year 1 Year 2 Year 3 Year 4 Year 5
Total December 2015 December 2016 December 2017 December 2018 December 2019 Thereafter
Long-Term Debt Obligations $ 700,000 $ - $ - $ 700,000 $ - $ - $ -
Related Party Debt Obligations $ 200,000 $ - $ - $ 200,000 $ - $ - $ -
Capital Leases 172,960 45,052 40,724 40,723 26,360 12,587 7,395
Operating Lease Obligations 16,834,522 1,887,780 2,009,821 2,028,724 2,005,070 1,705,248 7,197,879
Total $ 17,907,482 1,932,832 2,050,545 2,969,447 2,031,430 1,717,835 7,205,274 Property
Lease Obligations. The
remaining aggregate lease payments under the operating leases for the Company's facilities as of December 31, 2014 are as follows:
2015 $ 1,887,780
2016 2,009,821
2017 2,028,724
2018 2,005,070
2019 1,705,248
Thereafter 7,197,879
$ 16,834,522 </t>
  </si>
  <si>
    <t>INCENTIVES FROM LESSORS</t>
  </si>
  <si>
    <t>Leases [Abstract]</t>
  </si>
  <si>
    <t>The
Company received $80,500 from landlords as construction contributions pursuant to agreed-upon terms of certain lease agreements
during the six months ended June 30, 2015 and was due an additional $39,469 as of June, 30, 2015. Landlord
construction contributions usually take the form of up-front cash reimbursements for tenant improvements. Depending on the specifics
of the leased space and the lease agreement, amounts paid for structural components are recorded during the construction period
as leasehold improvements and the landlord construction contributions are recorded as an incentive from lessor. The incentive
from lessor is amortized over the life of the lease and netted against rent expense. Amortization
of the incentives from lessors was $7,025 and $14,050 for the three and six months ended June 30, 2015.</t>
  </si>
  <si>
    <t>The
Company received $211,017 from landlords as construction contributions pursuant to agreed-upon terms of certain lease agreements
as of December 31, 2014. Landlord
construction contributions usually take the form of up-front cash reimbursements for tenant improvements. Depending on the specifics
of the leased space and the lease agreement, amounts paid for structural components are recorded during the construction period
as leasehold improvements and the landlord construction contributions are recorded as an incentive from lessor. The incentive
from lessor is amortized over the life of the lease and netted against rent expense. Amortization
of the incentives from lessors was $12,908 and $255 for the fiscal years ended December 31, 2014 and December 31, 2013, respectively.</t>
  </si>
  <si>
    <t>SUBSEQUENT EVENTS</t>
  </si>
  <si>
    <t>Subsequent Events [Abstract]</t>
  </si>
  <si>
    <t>Effective
August 18, 2015, the Company completed a merger with its wholly-owned subsidiary, Epic Stores Corp., a Nevada corporation, which
was incorporated solely to effect a change in its name. As a result, the Company changed its name from Be At TV, Inc.
to Epic Stores Corp.. This name change was effected to reflect the change in the Companys business resulting
from the closing of the Exchange Agreement. In connection with the name change, the Companys trading symbol is expected
to change from BETV to EPSC, on a date to be determined upon confirmation from the Financial Industry
Regulatory Authority, which is expected to be on or about September 16, 2015. Also
effective August 18, 2015, the Company completed a reverse split of its authorized, issued and outstanding shares of common stock,
on the basis of one new share of common stock for each 2.4 authorized, issued and outstanding shares of common stock prior to
the completion of the reverse split. In accordance with SAB Topic 4.C, the equity presentation has been retroactively applied
to the presentation of these financial statements. The
Company and a noteholder are negotiating the settlement of a $200,000 note payable which was in default as of July 1, 2015. Under
the default terms the Company is required to pay a $50,000 breakup fee in addition to any principal and interest. See Note 9 
NOTES PAYABLE for additional details. On
August 11, 2015 the Company executed a secured six month promissory note in the principal amount of $150,000. The loan will be
repaid over 126 equal payments of $1,547 over the six month term, payments will equal $195,000 over the six month term. The loan
is secured by all assets of the Company. As of August 14, 2015, the Company had completed all
obligations to receive landlord reimbursements of $253,000 from a current landlord for tenant improvements completed during the
six months ended June 30, 2015. As of August 17, 2015, the Company had received $235,000 due under this agreement.</t>
  </si>
  <si>
    <t>On
January 1, 2015, the Company renegotiated agreements with Wayne Riggs, Brian Davidson and Bob Riggs. Under the terms of
the renegotiated agreements, each officer is to receive $160,000 annually, a reimbursement for health insurance costs, and the
right to participate in the Company's stock option plan, when and if established. On
March 2, 2015, the Company entered into a letter of intent with Be At TV, Inc. (" BE AT On
March 3, 2015, the Company appointed Zachary Bradford to serve as the Chief Financial Officer (" CFO Bluechip During
the quarter ended March 31, 2015, the Company received $400,000 from one investor to purchase 705,882 shares of the Company's
common stock. On
April 16, 2015, the Company issued a secured convertible promissory note in the principal amount of $200,000 to an investor. The
note bears a 23% annual interest rate and matures on June 30, 2015. The note was convertible into one Class B Unit of Epic LLC.
As a result of the contribution of all of the assets of Epic LLC into Epic Corp., the note is now convertible into 352,941 shares
of the Company's common stock, which represents the pro rata value provided to each Class B Unit holder at the time of the contribution.
The note is secured by all assets of the Company. The
note carries a break-up provision which states that the parties shall use commercially reasonable efforts to negotiate future
financing and convert the then outstanding principal and interest of the note into securities of the Company. In the event
the parties are unable to agree on mutually agreeable terms on or prior to June 30, 2015, the Company shall pay to the lender,
in addition to any other amounts due and owing under the note, a break-up fee in an amount equal to $50,000. During
the month ending April 30, 2015, the Company received $400,000 from two investors to purchase 1,031,788 shares of the Company's
common stock. On
September 1, 2013, the Company issued a promissory note to a related party in the principal amount of $200,000. The note bore
a 16% annual interest rate and was to mature five years from the date of issuance. From
time to time the stockholders of the Company have advanced funds to support its operations. As of December 31, 2014 and 2013,
the outstanding balance of advanced funds was $89,000 and $37,000, respectively. The advances are due on demand and do not bear
interest. On May 19, 2015, the Company and the debt holders agreed to settle the balance of the debt in exchange for one unit
of Atlas. On
August 15, 2014, the Company issued two promissory notes to two investors, each in the principal amount of $250,000. The notes
bore a 16% annual interest rate and were to mature at the earlier of the sale of the Company or December 31, 2018. On May 20,
2015, the Company and the note holders agreed to settle 50% of their respective balances outstanding under the note in consideration
for the issuance of 317,229 shares of the Company's common stock to each of the note holders. On
May 4, 2015, Epic LLC entered into a contribution agreement with Epic Corp. pursuant to which Epic LLC contributed all of its
assets to Epic Corp. in exchange for the issuance of an aggregate of 24,083,493 shares On
May 21, 2015, Epic LLC and its members executed a conversion and liquidation agreement converting all units of Epic LLC into Class
A Units, which in turn were converted into an aggregate of 24,083,493 shares As
of May 21, 2015, the Company had declared and unpaid dividends totaling $74,687 due to Class C Unit holders. These unpaid dividends
were settled through the issuance of an aggregate of 131,449 shares of common stock of Epic Corp. in connection with the contribution
of all of the assets of Epic LLC to Epic Corp. On
June 3, 2015, the Company issued an aggregate of 3,000,000 shares of common stock to nine current stockholders of the Company
for aggregate consideration of $3,000. On
June 24, 2015, the Company entered into, and closed, a share exchange agreement dated June 24, 2015, among BE AT, the Company
and the stockholders of the Company (the " Exchange Agreement In
connection with the closing of the Exchange Agreement, the principal amount outstanding under the March 18, 2015 note, and accrued
interest thereon, totaling $770,959, was converted into units of BE AT at a deemed conversion price of $0.3675 per unit. Each
unit consisted of one share of common stock in the capital of BE AT and one warrant, each of which is exercisable into one share
of common stock of BE AT at a price of $0.424 until June 24, 2018. In
connection with the closing of the Exchange Agreement, BE AT experienced a change of control as four new directors, all of whom
are directors of the Company, were appointed to BE AT's board, all of BE AT's prior management resigned and were replaced by management
nominated by the Company, and former stockholders of the Company were issued shares of BE AT's common stock that constituted approximately
58.1% of BE AT's issued and outstanding shares, on an undiluted basis, at the time of closing of the Exchange Agreement. As a
result, BE AT determined to treat the acquisition of the Company as a reverse merger and recapitalization for accounting purposes,
with the Company as the acquirer for accounting purposes.</t>
  </si>
  <si>
    <t>BASIS OF PRESENTATION AND GOING CONCERN (Policies)</t>
  </si>
  <si>
    <t>Principles of Consolidation</t>
  </si>
  <si>
    <t>The
condensed consolidated financial statements include the accounts of the Company, its subsidiaries and Atlas. All significant intercompany
balances and transactions have been eliminated.</t>
  </si>
  <si>
    <t>The
consolidated financial statements include the accounts of the Company, its subsidiaries and Atlas. All significant intercompany
balances and transactions have been eliminated.</t>
  </si>
  <si>
    <t>Going Concern</t>
  </si>
  <si>
    <t>The accompanying financial statements have been
prepared on a going concern basis, which contemplates the realization of assets and the satisfaction of liabilities in the normal
course of business. The Company has incurred cumulative net losses of $10,011,131 since its inception and requires additional
capital for its contemplated operational and marketing activities to take place. Additional financing may not be available
to the Company when needed or, if available, it may not be obtained on commercially reasonable terms. If the Company is not able
to obtain the additional financing on a timely basis, if and when it is needed, the Company will be forced to delay or scale down
some or all of its business activities, sell certain business assets or perhaps even cease the operation of its business. Since
inception the Company has funded its operations primarily through equity and debt financings and it expects that it will continue
to fund its operations through equity and debt financing. If the Company raises additional financing by issuing equity securities,
its existing stockholders ownership will be diluted. Obtaining commercial loans, assuming those loans would be available,
will increase the Companys liabilities and future cash commitments.</t>
  </si>
  <si>
    <t>The accompanying financial statements have been
prepared on a going concern basis, which contemplates the realization of assets and the satisfaction of liabilities in the normal
course of business. The Company has incurred cumulative net losses of $7,271,175 since its inception and requires additional capital
for its contemplated operational and marketing activities to take place. The Company's ability to raise additional capital through
the future issuance of common stock is unknown. Additional financing, the successful development of the Company's contemplated
plan of operations, and its transition, ultimately, to the attainment of profitable operations, are necessary for the Company
to continue operations. The ability to successfully resolve these factors raise substantial doubt about the Company's ability
to continue as a going concern. The financial statements of the Company do not include any adjustments that may result from the
outcome of these aforementioned uncertainties.</t>
  </si>
  <si>
    <t>SUMMARY OF SIGNIFICANT ACCOUNTING POLICIES (Policies)</t>
  </si>
  <si>
    <t>Use of Estimates</t>
  </si>
  <si>
    <t>The process of preparing financial statements
in conformity with accounting principles generally accepted in the United States of America requires the use of estimates and
assumptions regarding certain types of assets, liabilities, revenues and expenses. Such estimates primarily relate to unsettled
transactions and events as of the date of the financial statements. Accordingly, upon settlement, actual results may differ from
estimated amounts.</t>
  </si>
  <si>
    <t>Cash and Cash Equivalents</t>
  </si>
  <si>
    <t>For purposes of the statement of cash flows,
the Company considers all highly liquid investments and short-term debt instruments with original maturities of three months or
less to be cash equivalents. There was $157,692 and $250,188 in cash and cash equivalents as of December 31, 2014 and December
31, 2013, respectively.</t>
  </si>
  <si>
    <t>Concentration of credit risk</t>
  </si>
  <si>
    <t>The Company maintains cash balances at financial institutions.
Accounts at such institutions are insured by the Federal Deposit Insurance Corporation up to $250,000. As of December 31, 2015
and June 30, 2015, the Company's uninsured cash balances were approximately $0 and $157,056, respectively.</t>
  </si>
  <si>
    <t>Financial instruments that potentially subject
the Company to concentration of credit risk consist primarily of cash (the amounts of which may, at times, exceed Federal Deposit
Insurance Corporation limits on insurable amounts) and trade accounts receivable relating substantially to the Company's U.S.
Wholesale segment. Cash is managed within established guidelines, and the Company mitigates its risk by investing through
major financial institutions. Concentration of credit risk with respect to
trade accounts receivable is limited by performing on-going credit evaluations of the Company's customers and adjusting credit
limits based upon payment history and the customer's current credit worthiness. Collections and payments from customers are continuously
monitored. The Company maintains an allowance for doubtful
accounts which is based upon historical experience and specific customer collection issues that have been identified. While bad
debt expenses have historically been within expectations and allowances established, the Company cannot guarantee that it will
continue to experience the same credit loss rates that it has in the past.</t>
  </si>
  <si>
    <t>Fair Value of Financial Instruments</t>
  </si>
  <si>
    <t>Fair Value of Financial Instruments As required by the Fair Value Measurements
and Disclosures FASB The three levels of the fair value hierarchy
are described below: Level 1: Cash and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t>
  </si>
  <si>
    <t>The carrying amounts reflected in the balance
sheets for cash, accounts payable and accrued expenses approximate the respective fair values due to the short maturities of these
items. The Company does not hold any investments that are available-for-sale. As required by the Fair Value Measurements
and Disclosures The three levels of the fair value hierarchy
are described below: Level 1: Cash and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t>
  </si>
  <si>
    <t>Variable interest entity</t>
  </si>
  <si>
    <t>A variable interest entity ("VIE") is an entity
that either (a) has insufficient equity to permit the entity to finance its activities without additional subordinated financial
support or (b)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As of December 31, 2014 and 2013, Epic Corp. determined that Atlas fit the description
of a VIE, with Epic Corp. as the primary beneficiary, because the officers and directors of Epic Corp. are the majority shareholders
of Atlas and have the ability to direct the activities of the entity. As a result, Atlas has been consolidated in the Company's
financial statements. If Epic Corp. determines in the future that it does not have operating power over Atlas and the obligation
to absorb Atlas's losses or receive benefits, such that Epic Corp. is no longer the primary beneficiary of Atlas, the Epic Corp.
will not consolidate Atlas for the applicable financial period.</t>
  </si>
  <si>
    <t>Property and Equipment</t>
  </si>
  <si>
    <t xml:space="preserve">Collection Bins 10 Years
Furniture and Fixtures 5 - 7 Years
Leasehold Improvements Shorter of lease term or useful life. </t>
  </si>
  <si>
    <t>Impairment of Long-Lived Assets</t>
  </si>
  <si>
    <t>The Company assesses long-lived assets or
asset groups for recoverability on a quarterly basis and when events or changes in circumstances indicate that their carrying
amount may not be recoverable. The Company considers the following indicators, among others, that may trigger an impairment: (i) loss
from operations or income from operations significantly below historical or projected future operating results; (ii) significant
changes in the manner or use of the assets or in the Company's overall strategy with respect to the manner or use of the acquired
assets or changes in its overall business strategy; (iii) significant negative industry or economic trends; (iv) increased
competitive pressures; (v) a significant decline in the Company's stock price for a sustained period of time; and (vi) regulatory
changes. The Company evaluates the performance of its
stores to determine impairment of its long-lived assets at retail stores. Stores that have been operating for less than 12 months
are excluded from the analysis because of lack of historical financial results or trends. Each new store needs between 12 months
and 24 months to mature and begin generating positive cash flows. For purposes of this evaluation, long-lived assets
subject to store impairments include leasehold improvements as well as certain intangible assets such as broker and finder fees,
lease rights, key money on store leases, and any other non-transferable assets. All intangible assets are subject to impairment
analysis if they are non-refundable in nature. If the Company identifies an indicator of
impairment, it assesses recoverability by comparing, per store, the carrying amount of the store assets to the estimated future
undiscounted cash flows associated with the store. An impairment loss is recognized when the carrying amount is not recoverable
and is measured as the excess of carrying value over fair value. Such estimated fair values are generally determined by using
the discounted future cash flows using a rate that approximates the Company's weighted average cost of capital. The key assumptions used in management's estimates
of projected cash flow at its retail stores deal largely with forecasts of sales levels, gross margins and payroll costs. These
forecasts are typically based on historical trends and take into account recent developments as well as management's plans and
intentions. Any material change in manufacturing costs or raw material costs could significantly impact projected future cash flows
of retail stores, and these factors are considered in evaluating impairment. Other factors, such as increased competition or a
decrease in the desirability of the Company's products, could lead to lower projected sales levels which would adversely impact
cash flows. A significant change in cash flows in the future could result in an impairment of long lived assets. The Company performed a recoverability test
on its stores and did not identify any indicators of impairment at its retail stores, and determined that no impairment charges
were required, for the years ended December 31, 2014 and 2013, respectively.</t>
  </si>
  <si>
    <t>Revenue Recognition</t>
  </si>
  <si>
    <t>The Company recognizes revenue on arrangements
in accordance with ASC Section 605, " Revenue Recognition Revenue Recognition in Financial Statements Revenue Recognition ASC 605-45-50-3 and ASC 605-45-50-4, "Taxes
Collected from Customers and Remitted to Governmental Authorities" provide that the presentation of taxes on either a gross or
net basis is an accounting policy decision. The Company collects various taxes assessed by governmental authorities and records
these amounts on a net basis.</t>
  </si>
  <si>
    <t>Sales Returns and Allowances</t>
  </si>
  <si>
    <t>The Company analyzes its historical sales
return experience and records an allowance for its wholesale, online and retail store sales. Estimating sales returns is based
on many factors including expected return data communicated by customers. The Company regularly reviews those factors and makes
adjustments when it believes that actual product returns and claims may differ from established reserves. If actual or expected
future returns and claims are significantly greater or lower than reserves established, the Company would decrease or increase
net revenues in the period in which it made such determination.</t>
  </si>
  <si>
    <t>Inventories</t>
  </si>
  <si>
    <t>Merchandise inventory is valued at the lower
of average cost or market, utilizing the weighted average method. Average cost includes the direct cost of merchandise and
related expenses. The Company records merchandise receipts at the time that both title and risk of loss for the merchandise transfers
to the Company. The Company identifies potentially excess
and slow-moving inventories by evaluating turn rates, inventory levels and other factors, and records lower of cost or market
reserves for such identified excess and slow-moving inventories. As of December 31, 2014 and 2013, no such reserve had been recorded.</t>
  </si>
  <si>
    <t>Stock-Based Compensation</t>
  </si>
  <si>
    <t>The Company follows the guidelines in FASB
Codification Topic ASC 718-10 " Compensation - Stock Compensation</t>
  </si>
  <si>
    <t>Non-Employee Stock Based Compensation</t>
  </si>
  <si>
    <t>The Company accounts for stock based compensation
awards issued to non-employees for services, as prescribed by ASC 718-10, at either the fair value of the services rendered or
the instruments issued in exchange for such services, whichever is more readily determinable, using the measurement date guidelines
enumerated in ASC 505-50. The Company may issue compensatory shares for services including, but not limited to, executive, management,
accounting, operations, corporate communication, financial and administrative consulting services.</t>
  </si>
  <si>
    <t>Earnings (Loss) per Share</t>
  </si>
  <si>
    <t>The
Company reports earnings (loss) per share in accordance with FASB Standards ASC 260-10  Earnings Per Share</t>
  </si>
  <si>
    <t>The Company reports earnings (loss) per share
in accordance with FASB Standards ASC 260-10 " Earnings Per Share</t>
  </si>
  <si>
    <t>Advertising</t>
  </si>
  <si>
    <t>The Company does not defer advertising expenses
but expenses them as incurred. Advertising expenses were $228,960, and $225,812 for the years ended December 31,
2014 and 2013, respectively, and were included in general and administrative expenses in the consolidated statements of operations.</t>
  </si>
  <si>
    <t>Concentration of Credit Risk</t>
  </si>
  <si>
    <t>Income Taxes</t>
  </si>
  <si>
    <t>The Company was a limited liability company
from inception until May 20, 2015 and treated as a partnership for federal and state income tax purposes with all income tax liabilities
and/or benefits of the Company being passed through to the members. As such, no recognition of federal or state income taxes for
the Company or its subsidiaries that are organized as limited liability companies have been provided for in the accompanying consolidated
financial statements. Any uncertain tax position taken by the member is not an uncertain position of the Company.</t>
  </si>
  <si>
    <t>Deferred Rent, Rent Expense and Tenant Allowances</t>
  </si>
  <si>
    <t>The Company occupies its retail stores, corporate
office, manufacturing facilities, and distribution center under operating leases with terms of one to eleven years.
Some leases contain renewal options for periods ranging from five to seven years under substantially the same
terms and conditions as the original leases but with rent adjustments based on various factors specific to each agreement. Many
of the store leases require payment of a specified minimum rent, a contingent rent based on a percentage of the store's net sales
in excess of a specified threshold, plus defined escalating rent provisions. The Company recognizes its minimum rent expense on
a straight-line basis over the term of the lease (including probable lease renewals) plus the construction period prior to occupancy
of the retail location using a mid-month convention. Further, rent expenses include payments of real estate taxes, insurance and
certain common area and maintenance costs in addition to the future minimum operating lease payments. Certain lease agreements
provide for the Company to receive lease inducements or tenant allowances from landlords to assist in the financing of certain
property. These inducements are recorded as a component of deferred rent and amortized as a reduction of rent expense over the
term of the related lease.</t>
  </si>
  <si>
    <t>Capital Lease Obligations</t>
  </si>
  <si>
    <t>The Company leases certain equipment and vehicles
that are classified as capital leases. The cost of equipment and vehicles under capital lease is included in the consolidated
balance sheets as property and equipment and was recorded, net of accumulated depreciation, at $179,762 and $119,022 at December
31, 2014 and 2013, respectively. Accumulated depreciation of the leased equipment was recorded at $53,999 and $22,424 at December
31, 2014 and 2013, respectively.</t>
  </si>
  <si>
    <t>Recently Issued Accounting Pronouncements</t>
  </si>
  <si>
    <t>The Company has evaluated all other recent accounting
pronouncements through August 17, 2015, and believes that none of them will have a material effect on the Companys consolidated
financial position, results of operations or cash flows.</t>
  </si>
  <si>
    <t>On June 10, 2014, the FASB issued Accounting
Standards Update ("ASU") No. 2014-10, Development Stage Entities Elimination of Certain Financial
Reporting Requirements, Including an Amendment to Variable Interest Entities Guidance in Topic 810, Consolidation The Company has evaluated the all other recent
accounting pronouncements through May 22, 2015, and believes that none of them will have a material effect on the Company's financial
position, results of operations or cash flows.</t>
  </si>
  <si>
    <t>VARIABLE INTEREST ENTITY (Tables)</t>
  </si>
  <si>
    <t>Schedule of Amounts Recognized in Balance Sheet</t>
  </si>
  <si>
    <t xml:space="preserve">June
30, 2015 December
31, 2014
Total current assets $ 223,470 $ 94,474
Total assets 599,864 562,322
Total current liabilities 215,007 140,365
Total liabilities 415,007 629,365 </t>
  </si>
  <si>
    <t xml:space="preserve">December
31, 2014 December
31, 2013
Total
current assets $ 94,474 $ 88,491
Total assets 562,322 439,742
Total current liabilities 140,365 84,800
Total liabilities 629,365 521,800 </t>
  </si>
  <si>
    <t>Schedule of Statement of Operations - 3M</t>
  </si>
  <si>
    <t>Three
Months Ending
June
30, 2015 June
30, 2014
Revenues $ 161,575 $ 586,735
Cost of goods (80,753 ) (350,707 )
Gross margin 80,822 236,028
Expenses 27,336 276,440
Net income (loss) $ (53,486 ) $ (40,412 )</t>
  </si>
  <si>
    <t>Schedule of Statement of Operations - 6M</t>
  </si>
  <si>
    <t xml:space="preserve">Six
Months Ending
June
30, 2015 June
30, 2014
Revenues $ 341,900 $ 1,105,114
Cost of goods (179,810 ) (625,165 )
Gross margin 162,090 479,366
Expenses 124,260 466,342
Net income (loss) $ 37,830 $ 13,024 </t>
  </si>
  <si>
    <t>Schedule of Statement of Operations - 12M</t>
  </si>
  <si>
    <t>Years
Ending
December
31, 2014 December
31, 2013
Revenues $ 2,228,086 $ 1,563,217
Cost
of goods (1,378,689 ) (791,287 )
Gross margin 849,397 771,930
Expenses 807,346 873,580
Net
income (loss) $ 42,051 $ (107,650 )</t>
  </si>
  <si>
    <t>INVENTORY (Tables)</t>
  </si>
  <si>
    <t>Schedule of Inventory</t>
  </si>
  <si>
    <t xml:space="preserve">June
30, 2015 December
31, 2014
Merchandise
goods $ 165,395 $ 217,109
Less
reserve for inventory shrinkage and obsolescence  
Total,
net of reserves $ 165,395 $ 217,109 </t>
  </si>
  <si>
    <t xml:space="preserve">December
31,
2014 2013
Merchandise
goods $ 217,109 $ 230,118
217,109 230,118
Less reserve for
inventory shrinkage and obsolescence - -
Total,
net of reserves $ 217,109 $ 230,118 </t>
  </si>
  <si>
    <t>FIXED ASSETS (Tables)</t>
  </si>
  <si>
    <t>Schedule of Fixed Assets</t>
  </si>
  <si>
    <t xml:space="preserve">June
30, 2015 December
31, 2014
Furniture
and fixtures $ 884,232 $ 788,735
Donation bins 604,960 631,047
Capitalized
equipment leases 199,390 179,762
1,688,582 1,599,524
Less
accumulated depreciation and amortization (605,695 ) (470,393 )
Property and equipment,
net $ 1,082,887 $ 1,129,151 </t>
  </si>
  <si>
    <t xml:space="preserve">December
31,
2014 2013
Furniture and fixtures $ 788,735 $ 467,635
Donation bins 631,047 505,344
Capitalized equipment
leases 179,762 119,022
1,599,524 1,092,001
Less accumulated
depreciation and amortization (470,393 ) (233,258 )
Property and equipment,
net $ 1,129,151 $ 858,743 </t>
  </si>
  <si>
    <t>TENANT IMPROVEMENTS (Tables)</t>
  </si>
  <si>
    <t>Schedule of Tenant Improvements</t>
  </si>
  <si>
    <t xml:space="preserve">June
30, 2015 December
31, 2014
Tenant
Improvements $ 873,270 $ 538,329
Less
accumulated depreciation and amortization (28,994 ) (14,414 )
Tenant
improvements, net $ 844,276 $ 523,915 </t>
  </si>
  <si>
    <t xml:space="preserve">December
31,
2014 2013
Tenant Improvements $ 538,329 $ 58,855
Less accumulated
depreciation and amortization (14,414 ) (6,834 )
Property and equipment,
net $ 523,915 $ 52,021 </t>
  </si>
  <si>
    <t>STOCK OPTIONS AND WARRANTS (Tables)</t>
  </si>
  <si>
    <t>Schedule of Warrany Activity</t>
  </si>
  <si>
    <t xml:space="preserve">Number of Warrant Shares Weighted Average Exercise Price
Balance,
December 31, 2014 104,167 $ 0.24
Warrants granted
and assumed 3,679,162 1.02
Warrants expired  
Warrants cancelled 104,164 
Warrants
exercised  
Balance,
June 30, 2015 3,679,162 $ 1.02 </t>
  </si>
  <si>
    <t>COMMITMENTS AND CONTINGENCIES (Tables)</t>
  </si>
  <si>
    <t>Schedule of Contractual Obligations</t>
  </si>
  <si>
    <t xml:space="preserve">Year 1 Year 2 Year 3 Year 4 Year 5
Total December
2015 December 2016 December 2017 December 2018 December 2019 Thereafter
Long-Term
Debt Obligations $ 450,000 $  $  450,000 $  $  $ 
Current Debt Obligations $ 300,000 $ 300,000 $   $  $  $ 
Capital Leases $ 177,875 $ 22,879 $ 47,045 47,996 $ 34,886 $ 17,287 $ 7,782
Operating Lease Obligations $ 17,329,612 $ 1,098,239 $ 2,145,105 2,169,884 $ 2,137,230 $ 1,837,408 $ 7,941,746
Total $ 18,257,487 $ 1,421,118 $ 2,192,150 2,667,880 $ 2,172,116 $ 1,854,695 $ 7,949,528 </t>
  </si>
  <si>
    <t>Year 1 Year 2 Year 3 Year 4 Year 5
Total December 2015 December 2016 December 2017 December 2018 December 2019 Thereafter
Long-Term Debt Obligations $ 700,000 $ - $ - $ 700,000 $ - $ - $ -
Related Party Debt Obligations $ 200,000 $ - $ - $ 200,000 $ - $ - $ -
Capital Leases 172,960 45,052 40,724 40,723 26,360 12,587 7,395
Operating Lease Obligations 16,834,522 1,887,780 2,009,821 2,028,724 2,005,070 1,705,248 7,197,879
Total $ 17,907,482 1,932,832 2,050,545 2,969,447 2,031,430 1,717,835 7,205,274</t>
  </si>
  <si>
    <t>Schedule of Operating Leases</t>
  </si>
  <si>
    <t xml:space="preserve">2015 $ 1,098,239
2016 2,145,105
2017 2,169,884
2018 2,137,230
2019 1,837,408
Thereafter 7,941,746
$ 17,329,612 </t>
  </si>
  <si>
    <t xml:space="preserve">2015 $ 1,887,780
2016 2,009,821
2017 2,028,724
2018 2,005,070
2019 1,705,248
Thereafter 7,197,879
$ 16,834,522 </t>
  </si>
  <si>
    <t>ORGANIZATION AND DESCRIPTION OF BUSINESS (Details Narrative)</t>
  </si>
  <si>
    <t>Jun. 30, 2015$ / sharesshares</t>
  </si>
  <si>
    <t>Dec. 31, 2014shares</t>
  </si>
  <si>
    <t>Dec. 31, 2013shares</t>
  </si>
  <si>
    <t>Date of Incorporation</t>
  </si>
  <si>
    <t>Apr. 30,
		2012</t>
  </si>
  <si>
    <t>Stock Split Ratio</t>
  </si>
  <si>
    <t>Exchange Agreement</t>
  </si>
  <si>
    <t>Shares Issued</t>
  </si>
  <si>
    <t>Warrants Issued</t>
  </si>
  <si>
    <t>Warrants, Exercise Price | $ / shares</t>
  </si>
  <si>
    <t>Warrants, Maturity Date</t>
  </si>
  <si>
    <t>Jun. 24,
		2018</t>
  </si>
  <si>
    <t>BASIS OF PRESENTATION AND GOING CONCERN (Details Narrative) - USD ($)</t>
  </si>
  <si>
    <t>Basis Of Presentation And Going Concern Details Narrative</t>
  </si>
  <si>
    <t>Cumulative Net Losses</t>
  </si>
  <si>
    <t>SUMMARY OF SIGNIFICANT ACCOUNTING POLICIES (Details Narrative) - USD ($)</t>
  </si>
  <si>
    <t>Dec. 31, 2012</t>
  </si>
  <si>
    <t>FDIC</t>
  </si>
  <si>
    <t>Uninsured cash balance</t>
  </si>
  <si>
    <t>Advertising Expense</t>
  </si>
  <si>
    <t>Cost of Equipment</t>
  </si>
  <si>
    <t>Accumulated depreciation</t>
  </si>
  <si>
    <t>Leased Equipment</t>
  </si>
  <si>
    <t>VARIABLE INTEREST ENTITY - Schedule of Amounts Recognized in Balance Sheet (Details) - USD ($)</t>
  </si>
  <si>
    <t>Atlas</t>
  </si>
  <si>
    <t>VARIABLE INTEREST ENTITY - Schedule of Statement of Operations - (Details) - USD ($)</t>
  </si>
  <si>
    <t>Gross margin</t>
  </si>
  <si>
    <t>VARIABLE INTEREST ENTITY (Details Narrative) - USD ($)</t>
  </si>
  <si>
    <t>Inventory purchased</t>
  </si>
  <si>
    <t>INVENTORY - Schedule of Inventory (Details) - USD ($)</t>
  </si>
  <si>
    <t>Merchandise goods</t>
  </si>
  <si>
    <t>Less reserve for inventory shrinkage and obsolescence</t>
  </si>
  <si>
    <t>Total, net of reserves</t>
  </si>
  <si>
    <t>FIXED ASSETS - Schedule of Fixed Assets (Details) - USD ($)</t>
  </si>
  <si>
    <t>Furniture and fixtures</t>
  </si>
  <si>
    <t>Donation bins</t>
  </si>
  <si>
    <t>Capitalized equipment leases</t>
  </si>
  <si>
    <t>Fixed assets, gross</t>
  </si>
  <si>
    <t>Fixed Assets</t>
  </si>
  <si>
    <t>Less accumulated depreciation and amortization</t>
  </si>
  <si>
    <t>FIXED ASSETS (Details Narrative) - USD ($)</t>
  </si>
  <si>
    <t>Depreciation expense</t>
  </si>
  <si>
    <t>TENANT IMPROVEMENTS - Schedule of Tenant Improvements (Details) - USD ($)</t>
  </si>
  <si>
    <t>Tenant Improvements</t>
  </si>
  <si>
    <t>Tenant Improvement</t>
  </si>
  <si>
    <t>TENANT IMPROVEMENTS (Details Narrative) - USD ($)</t>
  </si>
  <si>
    <t>RELATED PARTY TRANSACTIONS (Details Narrative) - USD ($)</t>
  </si>
  <si>
    <t>Professional Fees</t>
  </si>
  <si>
    <t>Promissory Note Settlement</t>
  </si>
  <si>
    <t>Date of Debt Instrument</t>
  </si>
  <si>
    <t>May 20,
		2015</t>
  </si>
  <si>
    <t>Debt Instrument</t>
  </si>
  <si>
    <t>Debt Instrument, Interest Rate</t>
  </si>
  <si>
    <t>16.00%</t>
  </si>
  <si>
    <t>Debt Instrument, Maturity Date</t>
  </si>
  <si>
    <t>Sep. 1,
		2018</t>
  </si>
  <si>
    <t>Debt Settlement</t>
  </si>
  <si>
    <t>May 19,
		2015</t>
  </si>
  <si>
    <t>Dynamic</t>
  </si>
  <si>
    <t>Manager</t>
  </si>
  <si>
    <t>Salary compensation</t>
  </si>
  <si>
    <t>CEO</t>
  </si>
  <si>
    <t>COO</t>
  </si>
  <si>
    <t>CFO</t>
  </si>
  <si>
    <t>Monthly Consulting Fee</t>
  </si>
  <si>
    <t>Monthly Additional Fee</t>
  </si>
  <si>
    <t>Bluechip</t>
  </si>
  <si>
    <t>NOTES PAYABLE (Details Narrative) - Jun. 30, 2015 - USD ($)</t>
  </si>
  <si>
    <t>E1</t>
  </si>
  <si>
    <t>Aug. 15,
		2014</t>
  </si>
  <si>
    <t>Dec. 31,
		2018</t>
  </si>
  <si>
    <t>Debt Instrument, Shares Issued</t>
  </si>
  <si>
    <t>E2</t>
  </si>
  <si>
    <t>E3</t>
  </si>
  <si>
    <t>Jan. 15,
		2015</t>
  </si>
  <si>
    <t>E4</t>
  </si>
  <si>
    <t>Apr. 16,
		2015</t>
  </si>
  <si>
    <t>23.00%</t>
  </si>
  <si>
    <t>E-Loan Agmt</t>
  </si>
  <si>
    <t>Mar. 18,
		2015</t>
  </si>
  <si>
    <t>12.00%</t>
  </si>
  <si>
    <t>Sep. 18,
		2015</t>
  </si>
  <si>
    <t>Debt Instrument Description</t>
  </si>
  <si>
    <t>In
connection with the closing of the Exchange Agreement on June 24, 2015, the principal amount outstanding under the March 18, 2015
note, and accrued interest thereon, totaling $770,959, was converted into units of the Company at a deemed conversion price of
$0.882 per unit. Each unit consisted of one share of common stock in the capital of the Company and one warrant, each of which
is exercisable into one share of common stock of the Company at a price of $1.02 until June 24, 2018. The
note carries a break-up provision which states that the parties shall use commercially reasonable efforts to negotiate future
financing and convert the then outstanding principal and interest of the note into securities of Epic Corp. The note provided
that, in the event the parties were unable to agree on mutually agreeable terms on or prior to June 30, 2015, the Company
was to pay the lender, in addition to any other amounts due and owing under the note, a break-up fee in an amount equal to $50,000.
The contingent balance of $50,000 has not been accrued as of June 30, 2015. As the parties were unable to finalize the negotiation
of a future financing by June 30, 2015, this contingent fee became contractually due to the note holder subsequent to the end
of the quarter.</t>
  </si>
  <si>
    <t>A1</t>
  </si>
  <si>
    <t>Apr. 4,
		2012</t>
  </si>
  <si>
    <t>Apr. 4,
		2017</t>
  </si>
  <si>
    <t>A2</t>
  </si>
  <si>
    <t>Aug. 7,
		2012</t>
  </si>
  <si>
    <t>Aug. 7,
		2017</t>
  </si>
  <si>
    <t>STOCKHOLDERS DEFICIT (Details Narrative)</t>
  </si>
  <si>
    <t>Jun. 30, 2015USD ($)$ / sharesshares</t>
  </si>
  <si>
    <t>Jun. 30, 2014USD ($)</t>
  </si>
  <si>
    <t>Dec. 31, 2014USD ($)$ / sharesshares</t>
  </si>
  <si>
    <t>Dec. 31, 2013USD ($)$ / sharesshares</t>
  </si>
  <si>
    <t>Preferred stock, par value (in dollars per share) | $ / shares</t>
  </si>
  <si>
    <t>Common stock, par value (in dollars per share) | $ / shares</t>
  </si>
  <si>
    <t>Shares Issued, New Issuances, Value | $</t>
  </si>
  <si>
    <t>Dividends | $</t>
  </si>
  <si>
    <t>Shares issued to settle dividends payable | $</t>
  </si>
  <si>
    <t>Investment in Epic</t>
  </si>
  <si>
    <t>Shares Issued, New Issuances</t>
  </si>
  <si>
    <t>Shares Exchanged</t>
  </si>
  <si>
    <t>Investment in Epic Stores</t>
  </si>
  <si>
    <t>Shares Exchanged, Unit Description</t>
  </si>
  <si>
    <t>Each unit consisted of one share of common stock in the capital of the
Company and one warrant, each of which is exercisable into one share of common stock of the Company at a price of $1.02 until
June 24, 2018.</t>
  </si>
  <si>
    <t>Investment in Epic Stores #2</t>
  </si>
  <si>
    <t>Conversion price per share | $ / shares</t>
  </si>
  <si>
    <t>Dividend Declared</t>
  </si>
  <si>
    <t>Dividend Paid</t>
  </si>
  <si>
    <t>Epic - Class C</t>
  </si>
  <si>
    <t>STOCK OPTIONS AND WARRANTS - Schedule of Warrany Activity (Details) - $ / shares</t>
  </si>
  <si>
    <t>Beginning Balance, number of shares</t>
  </si>
  <si>
    <t>Beginning Balance, weighted average exercise price</t>
  </si>
  <si>
    <t>Warrants granted and assumed, number of shares</t>
  </si>
  <si>
    <t>Warrants granted and assumed, weighted average exercise price</t>
  </si>
  <si>
    <t>Warrants expired, number of shares</t>
  </si>
  <si>
    <t>Warrants expired, weighted average exercise price</t>
  </si>
  <si>
    <t>Warrants cancelled, number of shares</t>
  </si>
  <si>
    <t>Warrants cancelled, weighted average exercise price</t>
  </si>
  <si>
    <t>Warrants exercised, number of shares</t>
  </si>
  <si>
    <t>Warrants exercised, weighted average exercise price</t>
  </si>
  <si>
    <t>Ending Balance, number of shares</t>
  </si>
  <si>
    <t>Ending Balance, weighted average exercise price</t>
  </si>
  <si>
    <t>COMMITMENTS AND CONTINGENCIES - Schedule of Contractual Obligations (Details) - USD ($)</t>
  </si>
  <si>
    <t>Long-Term Debt Obligations</t>
  </si>
  <si>
    <t>Current Debt Obligations</t>
  </si>
  <si>
    <t>Capital Leases</t>
  </si>
  <si>
    <t>Operating Lease Obligations</t>
  </si>
  <si>
    <t>Thereafter</t>
  </si>
  <si>
    <t>COMMITMENTS AND CONTINGENCIES - Schedule of Operating Leases (Details) - USD ($)</t>
  </si>
  <si>
    <t>COMMITMENTS AND CONTINGENCIES (Details Narrative) - USD ($)</t>
  </si>
  <si>
    <t>Lease Term, Min</t>
  </si>
  <si>
    <t>5 years</t>
  </si>
  <si>
    <t>Lease Term, Max</t>
  </si>
  <si>
    <t>10 years</t>
  </si>
  <si>
    <t>Deferred Rent</t>
  </si>
  <si>
    <t>INCENTIVES FROM LESSORS (Details Narrative) - Landlord - USD ($)</t>
  </si>
  <si>
    <t>Contributions</t>
  </si>
  <si>
    <t>Contributions, outstanding</t>
  </si>
  <si>
    <t>Amortization of incentives</t>
  </si>
  <si>
    <t>SUBSEQUENT EVENTS (Details Narrative) - Jun. 30, 2015 - USD ($)</t>
  </si>
  <si>
    <t>Promissory Note</t>
  </si>
  <si>
    <t>Aug. 11,
		2015</t>
  </si>
  <si>
    <t>Debt Instrument, Term</t>
  </si>
  <si>
    <t>6 months</t>
  </si>
  <si>
    <t>Debt Instrument, Repayment Description</t>
  </si>
  <si>
    <t>The
loan will be repaid over 126 equal payments of $1,547 over the six month term, payments will equal $195,000 over the six month
term. The loan is secured by all assets of the Company.</t>
  </si>
  <si>
    <t>Landlord</t>
  </si>
  <si>
    <t>Reimbursements</t>
  </si>
  <si>
    <t>Date of Default</t>
  </si>
  <si>
    <t>Jul. 1,
		2015</t>
  </si>
  <si>
    <t>Breakup fee</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0_);_(&quot;$ &quot;(#,##0.000)" numFmtId="167"/>
    <numFmt formatCode="_(&quot;$ &quot;#,##0.00_);_(&quot;$ &quot;(#,##0.00)" numFmtId="168"/>
    <numFmt formatCode="#,##0.0_);(#,##0.0)" numFmtId="169"/>
    <numFmt formatCode="_(&quot;Year &quot;#,##0_);_(&quot;Year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22"/>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558009</v>
      </c>
    </row>
    <row spans="1:3" r="6">
      <c s="4" t="s" r="A6">
        <v>8</v>
      </c>
      <c s="6"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7</v>
      </c>
    </row>
    <row spans="1:3" r="12">
      <c s="4" t="s" r="A12">
        <v>19</v>
      </c>
      <c s="4" t="s" r="B12">
        <v>17</v>
      </c>
    </row>
    <row spans="1:3" r="13">
      <c s="4" t="s" r="A13">
        <v>20</v>
      </c>
      <c s="4" t="s" r="B13">
        <v>21</v>
      </c>
    </row>
    <row spans="1:3" r="14">
      <c s="4" t="s" r="A14">
        <v>22</v>
      </c>
      <c s="5" t="n" r="C14">
        <v>34383109</v>
      </c>
    </row>
    <row spans="1:3" r="15">
      <c s="4" t="s" r="A15">
        <v>23</v>
      </c>
      <c s="5" t="n" r="B1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t="s" r="A1">
        <v>161</v>
      </c>
      <c s="2" t="s" r="B1">
        <v>1</v>
      </c>
      <c s="2" t="s" r="C1">
        <v>71</v>
      </c>
    </row>
    <row spans="1:3" r="2">
      <c s="2" t="s" r="B2">
        <v>2</v>
      </c>
      <c s="2" t="s" r="C2">
        <v>25</v>
      </c>
    </row>
    <row spans="1:3" r="3">
      <c s="3" t="s" r="A3">
        <v>151</v>
      </c>
    </row>
    <row spans="1:3" r="4">
      <c s="4" t="s" r="A4">
        <v>161</v>
      </c>
      <c s="4" t="s" r="B4">
        <v>162</v>
      </c>
      <c s="4" t="s" r="C4">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80"/>
    <col customWidth="1" max="3" min="3" width="80"/>
  </cols>
  <sheetData>
    <row spans="1:3" r="1">
      <c s="1" t="s" r="A1">
        <v>164</v>
      </c>
      <c s="2" t="s" r="B1">
        <v>1</v>
      </c>
      <c s="2" t="s" r="C1">
        <v>71</v>
      </c>
    </row>
    <row spans="1:3" r="2">
      <c s="2" t="s" r="B2">
        <v>2</v>
      </c>
      <c s="2" t="s" r="C2">
        <v>25</v>
      </c>
    </row>
    <row spans="1:3" r="3">
      <c s="3" t="s" r="A3">
        <v>165</v>
      </c>
    </row>
    <row spans="1:3" r="4">
      <c s="4" t="s" r="A4">
        <v>164</v>
      </c>
      <c s="4" t="s" r="B4">
        <v>166</v>
      </c>
      <c s="4" t="s" r="C4">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80"/>
    <col customWidth="1" max="3" min="3" width="80"/>
  </cols>
  <sheetData>
    <row spans="1:3" r="1">
      <c s="1" t="s" r="A1">
        <v>168</v>
      </c>
      <c s="2" t="s" r="B1">
        <v>1</v>
      </c>
      <c s="2" t="s" r="C1">
        <v>71</v>
      </c>
    </row>
    <row spans="1:3" r="2">
      <c s="2" t="s" r="B2">
        <v>2</v>
      </c>
      <c s="2" t="s" r="C2">
        <v>25</v>
      </c>
    </row>
    <row spans="1:3" r="3">
      <c s="3" t="s" r="A3">
        <v>169</v>
      </c>
    </row>
    <row spans="1:3" r="4">
      <c s="4" t="s" r="A4">
        <v>168</v>
      </c>
      <c s="4" t="s" r="B4">
        <v>170</v>
      </c>
      <c s="4" t="s" r="C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spans="1:3" r="1">
      <c s="1" t="s" r="A1">
        <v>172</v>
      </c>
      <c s="2" t="s" r="B1">
        <v>1</v>
      </c>
      <c s="2" t="s" r="C1">
        <v>71</v>
      </c>
    </row>
    <row spans="1:3" r="2">
      <c s="2" t="s" r="B2">
        <v>2</v>
      </c>
      <c s="2" t="s" r="C2">
        <v>25</v>
      </c>
    </row>
    <row spans="1:3" r="3">
      <c s="3" t="s" r="A3">
        <v>173</v>
      </c>
    </row>
    <row spans="1:3" r="4">
      <c s="4" t="s" r="A4">
        <v>172</v>
      </c>
      <c s="4" t="s" r="B4">
        <v>174</v>
      </c>
      <c s="4" t="s" r="C4">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80"/>
    <col customWidth="1" max="3" min="3" width="80"/>
  </cols>
  <sheetData>
    <row spans="1:3" r="1">
      <c s="1" t="s" r="A1">
        <v>176</v>
      </c>
      <c s="2" t="s" r="B1">
        <v>1</v>
      </c>
      <c s="2" t="s" r="C1">
        <v>71</v>
      </c>
    </row>
    <row spans="1:3" r="2">
      <c s="2" t="s" r="B2">
        <v>2</v>
      </c>
      <c s="2" t="s" r="C2">
        <v>25</v>
      </c>
    </row>
    <row spans="1:3" r="3">
      <c s="3" t="s" r="A3">
        <v>177</v>
      </c>
    </row>
    <row spans="1:3" r="4">
      <c s="4" t="s" r="A4">
        <v>176</v>
      </c>
      <c s="4" t="s" r="B4">
        <v>178</v>
      </c>
      <c s="4" t="s" r="C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7"/>
    <col customWidth="1" max="2" min="2" width="80"/>
    <col customWidth="1" max="3" min="3" width="80"/>
  </cols>
  <sheetData>
    <row spans="1:3" r="1">
      <c s="1" t="s" r="A1">
        <v>180</v>
      </c>
      <c s="2" t="s" r="B1">
        <v>1</v>
      </c>
      <c s="2" t="s" r="C1">
        <v>71</v>
      </c>
    </row>
    <row spans="1:3" r="2">
      <c s="2" t="s" r="B2">
        <v>2</v>
      </c>
      <c s="2" t="s" r="C2">
        <v>25</v>
      </c>
    </row>
    <row spans="1:3" r="3">
      <c s="3" t="s" r="A3">
        <v>181</v>
      </c>
    </row>
    <row spans="1:3" r="4">
      <c s="4" t="s" r="A4">
        <v>180</v>
      </c>
      <c s="4" t="s" r="B4">
        <v>182</v>
      </c>
      <c s="4" t="s" r="C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3"/>
    <col customWidth="1" max="2" min="2" width="80"/>
    <col customWidth="1" max="3" min="3" width="80"/>
  </cols>
  <sheetData>
    <row spans="1:3" r="1">
      <c s="1" t="s" r="A1">
        <v>184</v>
      </c>
      <c s="2" t="s" r="B1">
        <v>1</v>
      </c>
      <c s="2" t="s" r="C1">
        <v>71</v>
      </c>
    </row>
    <row spans="1:3" r="2">
      <c s="2" t="s" r="B2">
        <v>2</v>
      </c>
      <c s="2" t="s" r="C2">
        <v>25</v>
      </c>
    </row>
    <row spans="1:3" r="3">
      <c s="3" t="s" r="A3">
        <v>185</v>
      </c>
    </row>
    <row spans="1:3" r="4">
      <c s="4" t="s" r="A4">
        <v>186</v>
      </c>
      <c s="4" t="s" r="B4">
        <v>187</v>
      </c>
      <c s="4" t="s" r="C4">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189</v>
      </c>
      <c s="2" t="s" r="B1">
        <v>1</v>
      </c>
    </row>
    <row spans="1:2" r="2">
      <c s="2" t="s" r="B2">
        <v>2</v>
      </c>
    </row>
    <row spans="1:2" r="3">
      <c s="3" t="s" r="A3">
        <v>190</v>
      </c>
    </row>
    <row spans="1:2" r="4">
      <c s="4" t="s" r="A4">
        <v>189</v>
      </c>
      <c s="4" t="s" r="B4">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spans="1:3" r="1">
      <c s="1" t="s" r="A1">
        <v>192</v>
      </c>
      <c s="2" t="s" r="B1">
        <v>1</v>
      </c>
      <c s="2" t="s" r="C1">
        <v>71</v>
      </c>
    </row>
    <row spans="1:3" r="2">
      <c s="2" t="s" r="B2">
        <v>2</v>
      </c>
      <c s="2" t="s" r="C2">
        <v>25</v>
      </c>
    </row>
    <row spans="1:3" r="3">
      <c s="3" t="s" r="A3">
        <v>193</v>
      </c>
    </row>
    <row spans="1:3" r="4">
      <c s="4" t="s" r="A4">
        <v>192</v>
      </c>
      <c s="4" t="s" r="B4">
        <v>194</v>
      </c>
      <c s="4" t="s" r="C4">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4"/>
    <col customWidth="1" max="2" min="2" width="80"/>
    <col customWidth="1" max="3" min="3" width="80"/>
  </cols>
  <sheetData>
    <row spans="1:3" r="1">
      <c s="1" t="s" r="A1">
        <v>196</v>
      </c>
      <c s="2" t="s" r="B1">
        <v>1</v>
      </c>
      <c s="2" t="s" r="C1">
        <v>71</v>
      </c>
    </row>
    <row spans="1:3" r="2">
      <c s="2" t="s" r="B2">
        <v>2</v>
      </c>
      <c s="2" t="s" r="C2">
        <v>25</v>
      </c>
    </row>
    <row spans="1:3" r="3">
      <c s="3" t="s" r="A3">
        <v>197</v>
      </c>
    </row>
    <row spans="1:3" r="4">
      <c s="4" t="s" r="A4">
        <v>196</v>
      </c>
      <c s="4" t="s" r="B4">
        <v>198</v>
      </c>
      <c s="4" t="s" r="C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24</v>
      </c>
      <c s="2" t="s" r="B1">
        <v>2</v>
      </c>
      <c s="2" t="s" r="C1">
        <v>25</v>
      </c>
      <c s="2" t="s" r="D1">
        <v>26</v>
      </c>
    </row>
    <row spans="1:4" r="2">
      <c s="3" t="s" r="A2">
        <v>27</v>
      </c>
    </row>
    <row spans="1:4" r="3">
      <c s="4" t="s" r="A3">
        <v>28</v>
      </c>
      <c s="7" t="n" r="B3">
        <v>451229</v>
      </c>
      <c s="7" t="n" r="C3">
        <v>157692</v>
      </c>
      <c s="7" t="n" r="D3">
        <v>250188</v>
      </c>
    </row>
    <row spans="1:4" r="4">
      <c s="4" t="s" r="A4">
        <v>29</v>
      </c>
      <c s="5" t="n" r="B4">
        <v>95218</v>
      </c>
      <c s="5" t="n" r="C4">
        <v>34562</v>
      </c>
      <c s="5" t="n" r="D4">
        <v>21137</v>
      </c>
    </row>
    <row spans="1:4" r="5">
      <c s="4" t="s" r="A5">
        <v>30</v>
      </c>
      <c s="5" t="n" r="B5">
        <v>165395</v>
      </c>
      <c s="5" t="n" r="C5">
        <v>217109</v>
      </c>
      <c s="7" t="n" r="D5">
        <v>230118</v>
      </c>
    </row>
    <row spans="1:4" r="6">
      <c s="4" t="s" r="A6">
        <v>31</v>
      </c>
      <c s="5" t="n" r="B6">
        <v>6198</v>
      </c>
      <c s="5" t="n" r="C6">
        <v>9362</v>
      </c>
    </row>
    <row spans="1:4" r="7">
      <c s="4" t="s" r="A7">
        <v>32</v>
      </c>
      <c s="5" t="n" r="B7">
        <v>718040</v>
      </c>
      <c s="5" t="n" r="C7">
        <v>418725</v>
      </c>
      <c s="7" t="n" r="D7">
        <v>501443</v>
      </c>
    </row>
    <row spans="1:4" r="8">
      <c s="4" t="s" r="A8">
        <v>33</v>
      </c>
      <c s="5" t="n" r="B8">
        <v>48599</v>
      </c>
      <c s="5" t="n" r="C8">
        <v>35258</v>
      </c>
      <c s="5" t="n" r="D8">
        <v>20267</v>
      </c>
    </row>
    <row spans="1:4" r="9">
      <c s="4" t="s" r="A9">
        <v>34</v>
      </c>
      <c s="5" t="n" r="B9">
        <v>1082887</v>
      </c>
      <c s="5" t="n" r="C9">
        <v>1129151</v>
      </c>
      <c s="5" t="n" r="D9">
        <v>858743</v>
      </c>
    </row>
    <row spans="1:4" r="10">
      <c s="4" t="s" r="A10">
        <v>35</v>
      </c>
      <c s="5" t="n" r="B10">
        <v>844276</v>
      </c>
      <c s="5" t="n" r="C10">
        <v>523915</v>
      </c>
      <c s="5" t="n" r="D10">
        <v>52021</v>
      </c>
    </row>
    <row spans="1:4" r="11">
      <c s="4" t="s" r="A11">
        <v>36</v>
      </c>
      <c s="5" t="n" r="B11">
        <v>2693802</v>
      </c>
      <c s="5" t="n" r="C11">
        <v>2107049</v>
      </c>
      <c s="5" t="n" r="D11">
        <v>1432474</v>
      </c>
    </row>
    <row spans="1:4" r="12">
      <c s="3" t="s" r="A12">
        <v>37</v>
      </c>
    </row>
    <row spans="1:4" r="13">
      <c s="4" t="s" r="A13">
        <v>38</v>
      </c>
      <c s="5" t="n" r="B13">
        <v>1180902</v>
      </c>
      <c s="5" t="n" r="C13">
        <v>910251</v>
      </c>
      <c s="5" t="n" r="D13">
        <v>270525</v>
      </c>
    </row>
    <row spans="1:4" r="14">
      <c s="4" t="s" r="A14">
        <v>39</v>
      </c>
      <c s="5" t="n" r="B14">
        <v>44508</v>
      </c>
      <c s="5" t="n" r="C14">
        <v>123620</v>
      </c>
      <c s="5" t="n" r="D14">
        <v>131582</v>
      </c>
    </row>
    <row spans="1:4" r="15">
      <c s="4" t="s" r="A15">
        <v>40</v>
      </c>
      <c s="5" t="n" r="B15">
        <v>46220</v>
      </c>
      <c s="7" t="n" r="C15">
        <v>45052</v>
      </c>
      <c s="5" t="n" r="D15">
        <v>30829</v>
      </c>
    </row>
    <row spans="1:4" r="16">
      <c s="4" t="s" r="A16">
        <v>41</v>
      </c>
      <c s="7" t="n" r="B16">
        <v>300000</v>
      </c>
    </row>
    <row spans="1:4" r="17">
      <c s="4" t="s" r="A17">
        <v>42</v>
      </c>
      <c s="7" t="n" r="C17">
        <v>89000</v>
      </c>
      <c s="5" t="n" r="D17">
        <v>37000</v>
      </c>
    </row>
    <row spans="1:4" r="18">
      <c s="4" t="s" r="A18">
        <v>43</v>
      </c>
      <c s="7" t="n" r="B18">
        <v>1571630</v>
      </c>
      <c s="5" t="n" r="C18">
        <v>1167923</v>
      </c>
      <c s="5" t="n" r="D18">
        <v>469936</v>
      </c>
    </row>
    <row spans="1:4" r="19">
      <c s="4" t="s" r="A19">
        <v>44</v>
      </c>
      <c s="5" t="n" r="B19">
        <v>1214863</v>
      </c>
      <c s="5" t="n" r="C19">
        <v>820349</v>
      </c>
      <c s="5" t="n" r="D19">
        <v>163408</v>
      </c>
    </row>
    <row spans="1:4" r="20">
      <c s="4" t="s" r="A20">
        <v>45</v>
      </c>
      <c s="7" t="n" r="B20">
        <v>131655</v>
      </c>
      <c s="5" t="n" r="C20">
        <v>127908</v>
      </c>
      <c s="5" t="n" r="D20">
        <v>84523</v>
      </c>
    </row>
    <row spans="1:4" r="21">
      <c s="4" t="s" r="A21">
        <v>46</v>
      </c>
      <c s="5" t="n" r="C21">
        <v>200000</v>
      </c>
      <c s="5" t="n" r="D21">
        <v>200000</v>
      </c>
    </row>
    <row spans="1:4" r="22">
      <c s="4" t="s" r="A22">
        <v>47</v>
      </c>
      <c s="7" t="n" r="B22">
        <v>450000</v>
      </c>
      <c s="5" t="n" r="C22">
        <v>700000</v>
      </c>
      <c s="7" t="n" r="D22">
        <v>200000</v>
      </c>
    </row>
    <row spans="1:4" r="23">
      <c s="4" t="s" r="A23">
        <v>48</v>
      </c>
      <c s="5" t="n" r="B23">
        <v>85399</v>
      </c>
      <c s="5" t="n" r="C23">
        <v>96660</v>
      </c>
    </row>
    <row spans="1:4" r="24">
      <c s="4" t="s" r="A24">
        <v>49</v>
      </c>
      <c s="7" t="n" r="B24">
        <v>3453547</v>
      </c>
      <c s="7" t="n" r="C24">
        <v>3112840</v>
      </c>
      <c s="7" t="n" r="D24">
        <v>1117867</v>
      </c>
    </row>
    <row spans="1:4" r="25">
      <c s="3" t="s" r="A25">
        <v>50</v>
      </c>
    </row>
    <row spans="1:4" r="26">
      <c s="4" t="s" r="A26">
        <v>51</v>
      </c>
    </row>
    <row spans="1:4" r="27">
      <c s="4" t="s" r="A27">
        <v>52</v>
      </c>
      <c s="7" t="n" r="B27">
        <v>3438</v>
      </c>
      <c s="7" t="n" r="C27">
        <v>1590</v>
      </c>
      <c s="7" t="n" r="D27">
        <v>15433</v>
      </c>
    </row>
    <row spans="1:4" r="28">
      <c s="4" t="s" r="A28">
        <v>53</v>
      </c>
      <c s="5" t="n" r="B28">
        <v>9063091</v>
      </c>
      <c s="5" t="n" r="C28">
        <v>5616294</v>
      </c>
      <c s="5" t="n" r="D28">
        <v>2118339</v>
      </c>
    </row>
    <row spans="1:4" r="29">
      <c s="4" t="s" r="A29">
        <v>54</v>
      </c>
      <c s="5" t="n" r="B29">
        <v>-10011131</v>
      </c>
      <c s="5" t="n" r="C29">
        <v>-6557152</v>
      </c>
      <c s="5" t="n" r="D29">
        <v>-1744347</v>
      </c>
    </row>
    <row spans="1:4" r="30">
      <c s="4" t="s" r="A30">
        <v>55</v>
      </c>
      <c s="5" t="n" r="B30">
        <v>-944602</v>
      </c>
      <c s="5" t="n" r="C30">
        <v>-939268</v>
      </c>
      <c s="5" t="n" r="D30">
        <v>389425</v>
      </c>
    </row>
    <row spans="1:4" r="31">
      <c s="4" t="s" r="A31">
        <v>56</v>
      </c>
      <c s="5" t="n" r="B31">
        <v>184857</v>
      </c>
      <c s="5" t="n" r="C31">
        <v>-66523</v>
      </c>
      <c s="5" t="n" r="D31">
        <v>-74818</v>
      </c>
    </row>
    <row spans="1:4" r="32">
      <c s="4" t="s" r="A32">
        <v>57</v>
      </c>
      <c s="5" t="n" r="B32">
        <v>-759745</v>
      </c>
      <c s="5" t="n" r="C32">
        <v>-1005791</v>
      </c>
      <c s="5" t="n" r="D32">
        <v>314607</v>
      </c>
    </row>
    <row spans="1:4" r="33">
      <c s="4" t="s" r="A33">
        <v>58</v>
      </c>
      <c s="7" t="n" r="B33">
        <v>2693802</v>
      </c>
      <c s="7" t="n" r="C33">
        <v>2107049</v>
      </c>
      <c s="7" t="n" r="D33">
        <v>14324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spans="1:3" r="1">
      <c s="1" t="s" r="A1">
        <v>200</v>
      </c>
      <c s="2" t="s" r="B1">
        <v>1</v>
      </c>
      <c s="2" t="s" r="C1">
        <v>71</v>
      </c>
    </row>
    <row spans="1:3" r="2">
      <c s="2" t="s" r="B2">
        <v>2</v>
      </c>
      <c s="2" t="s" r="C2">
        <v>25</v>
      </c>
    </row>
    <row spans="1:3" r="3">
      <c s="3" t="s" r="A3">
        <v>201</v>
      </c>
    </row>
    <row spans="1:3" r="4">
      <c s="4" t="s" r="A4">
        <v>200</v>
      </c>
      <c s="4" t="s" r="B4">
        <v>202</v>
      </c>
      <c s="4" t="s" r="C4">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80"/>
    <col customWidth="1" max="3" min="3" width="80"/>
  </cols>
  <sheetData>
    <row spans="1:3" r="1">
      <c s="1" t="s" r="A1">
        <v>204</v>
      </c>
      <c s="2" t="s" r="B1">
        <v>1</v>
      </c>
      <c s="2" t="s" r="C1">
        <v>71</v>
      </c>
    </row>
    <row spans="1:3" r="2">
      <c s="2" t="s" r="B2">
        <v>2</v>
      </c>
      <c s="2" t="s" r="C2">
        <v>25</v>
      </c>
    </row>
    <row spans="1:3" r="3">
      <c s="3" t="s" r="A3">
        <v>155</v>
      </c>
    </row>
    <row spans="1:3" r="4">
      <c s="4" t="s" r="A4">
        <v>205</v>
      </c>
      <c s="4" t="s" r="B4">
        <v>206</v>
      </c>
      <c s="4" t="s" r="C4">
        <v>207</v>
      </c>
    </row>
    <row spans="1:3" r="5">
      <c s="4" t="s" r="A5">
        <v>208</v>
      </c>
      <c s="4" t="s" r="B5">
        <v>209</v>
      </c>
      <c s="4" t="s" r="C5">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4"/>
    <col customWidth="1" max="2" min="2" width="80"/>
    <col customWidth="1" max="3" min="3" width="80"/>
  </cols>
  <sheetData>
    <row spans="1:3" r="1">
      <c s="1" t="s" r="A1">
        <v>211</v>
      </c>
      <c s="2" t="s" r="B1">
        <v>1</v>
      </c>
      <c s="2" t="s" r="C1">
        <v>71</v>
      </c>
    </row>
    <row spans="1:3" r="2">
      <c s="2" t="s" r="B2">
        <v>2</v>
      </c>
      <c s="2" t="s" r="C2">
        <v>25</v>
      </c>
    </row>
    <row spans="1:3" r="3">
      <c s="3" t="s" r="A3">
        <v>155</v>
      </c>
    </row>
    <row spans="1:3" r="4">
      <c s="4" t="s" r="A4">
        <v>212</v>
      </c>
      <c s="4" t="s" r="B4">
        <v>212</v>
      </c>
      <c s="4" t="s" r="C4">
        <v>213</v>
      </c>
    </row>
    <row spans="1:3" r="5">
      <c s="4" t="s" r="A5">
        <v>214</v>
      </c>
      <c s="4" t="s" r="B5">
        <v>214</v>
      </c>
      <c s="4" t="s" r="C5">
        <v>215</v>
      </c>
    </row>
    <row spans="1:3" r="6">
      <c s="4" t="s" r="A6">
        <v>216</v>
      </c>
      <c s="4" t="s" r="B6">
        <v>217</v>
      </c>
      <c s="4" t="s" r="C6">
        <v>218</v>
      </c>
    </row>
    <row spans="1:3" r="7">
      <c s="4" t="s" r="A7">
        <v>219</v>
      </c>
      <c s="4" t="s" r="B7">
        <v>220</v>
      </c>
      <c s="4" t="s" r="C7">
        <v>221</v>
      </c>
    </row>
    <row spans="1:3" r="8">
      <c s="4" t="s" r="A8">
        <v>222</v>
      </c>
      <c s="4" t="s" r="B8">
        <v>222</v>
      </c>
      <c s="4" t="s" r="C8">
        <v>223</v>
      </c>
    </row>
    <row spans="1:3" r="9">
      <c s="4" t="s" r="A9">
        <v>224</v>
      </c>
      <c s="4" t="s" r="C9">
        <v>225</v>
      </c>
    </row>
    <row spans="1:3" r="10">
      <c s="4" t="s" r="A10">
        <v>226</v>
      </c>
      <c s="4" t="s" r="C10">
        <v>227</v>
      </c>
    </row>
    <row spans="1:3" r="11">
      <c s="4" t="s" r="A11">
        <v>228</v>
      </c>
      <c s="4" t="s" r="C11">
        <v>229</v>
      </c>
    </row>
    <row spans="1:3" r="12">
      <c s="4" t="s" r="A12">
        <v>230</v>
      </c>
      <c s="4" t="s" r="C12">
        <v>231</v>
      </c>
    </row>
    <row spans="1:3" r="13">
      <c s="4" t="s" r="A13">
        <v>232</v>
      </c>
      <c s="4" t="s" r="C13">
        <v>233</v>
      </c>
    </row>
    <row spans="1:3" r="14">
      <c s="4" t="s" r="A14">
        <v>234</v>
      </c>
      <c s="4" t="s" r="C14">
        <v>235</v>
      </c>
    </row>
    <row spans="1:3" r="15">
      <c s="4" t="s" r="A15">
        <v>236</v>
      </c>
      <c s="4" t="s" r="C15">
        <v>237</v>
      </c>
    </row>
    <row spans="1:3" r="16">
      <c s="4" t="s" r="A16">
        <v>238</v>
      </c>
      <c s="4" t="s" r="B16">
        <v>239</v>
      </c>
      <c s="4" t="s" r="C16">
        <v>240</v>
      </c>
    </row>
    <row spans="1:3" r="17">
      <c s="4" t="s" r="A17">
        <v>241</v>
      </c>
      <c s="4" t="s" r="C17">
        <v>242</v>
      </c>
    </row>
    <row spans="1:3" r="18">
      <c s="4" t="s" r="A18">
        <v>243</v>
      </c>
      <c s="4" t="s" r="B18">
        <v>217</v>
      </c>
      <c s="4" t="s" r="C18">
        <v>218</v>
      </c>
    </row>
    <row spans="1:3" r="19">
      <c s="4" t="s" r="A19">
        <v>244</v>
      </c>
      <c s="4" t="s" r="C19">
        <v>245</v>
      </c>
    </row>
    <row spans="1:3" r="20">
      <c s="4" t="s" r="A20">
        <v>246</v>
      </c>
      <c s="4" t="s" r="C20">
        <v>247</v>
      </c>
    </row>
    <row spans="1:3" r="21">
      <c s="4" t="s" r="A21">
        <v>248</v>
      </c>
      <c s="4" t="s" r="C21">
        <v>249</v>
      </c>
    </row>
    <row spans="1:3" r="22">
      <c s="4" t="s" r="A22">
        <v>250</v>
      </c>
      <c s="4" t="s" r="B22">
        <v>251</v>
      </c>
      <c s="4" t="s" r="C22">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t="s" r="A1">
        <v>253</v>
      </c>
      <c s="2" t="s" r="B1">
        <v>1</v>
      </c>
      <c s="2" t="s" r="C1">
        <v>71</v>
      </c>
    </row>
    <row spans="1:3" r="2">
      <c s="2" t="s" r="B2">
        <v>2</v>
      </c>
      <c s="2" t="s" r="C2">
        <v>25</v>
      </c>
    </row>
    <row spans="1:3" r="3">
      <c s="3" t="s" r="A3">
        <v>151</v>
      </c>
    </row>
    <row spans="1:3" r="4">
      <c s="4" t="s" r="A4">
        <v>254</v>
      </c>
      <c s="4" t="s" r="B4">
        <v>255</v>
      </c>
      <c s="4" t="s" r="C4">
        <v>256</v>
      </c>
    </row>
    <row spans="1:3" r="5">
      <c s="4" t="s" r="A5">
        <v>257</v>
      </c>
      <c s="4" t="s" r="B5">
        <v>258</v>
      </c>
    </row>
    <row spans="1:3" r="6">
      <c s="4" t="s" r="A6">
        <v>259</v>
      </c>
      <c s="4" t="s" r="B6">
        <v>260</v>
      </c>
    </row>
    <row spans="1:3" r="7">
      <c s="4" t="s" r="A7">
        <v>261</v>
      </c>
      <c s="4" t="s" r="C7">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80"/>
    <col customWidth="1" max="3" min="3" width="80"/>
  </cols>
  <sheetData>
    <row spans="1:3" r="1">
      <c s="1" t="s" r="A1">
        <v>263</v>
      </c>
      <c s="2" t="s" r="B1">
        <v>1</v>
      </c>
      <c s="2" t="s" r="C1">
        <v>71</v>
      </c>
    </row>
    <row spans="1:3" r="2">
      <c s="2" t="s" r="B2">
        <v>2</v>
      </c>
      <c s="2" t="s" r="C2">
        <v>25</v>
      </c>
    </row>
    <row spans="1:3" r="3">
      <c s="3" t="s" r="A3">
        <v>165</v>
      </c>
    </row>
    <row spans="1:3" r="4">
      <c s="4" t="s" r="A4">
        <v>264</v>
      </c>
      <c s="4" t="s" r="B4">
        <v>265</v>
      </c>
      <c s="4" t="s" r="C4">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80"/>
    <col customWidth="1" max="3" min="3" width="80"/>
  </cols>
  <sheetData>
    <row spans="1:3" r="1">
      <c s="1" t="s" r="A1">
        <v>267</v>
      </c>
      <c s="2" t="s" r="B1">
        <v>1</v>
      </c>
      <c s="2" t="s" r="C1">
        <v>71</v>
      </c>
    </row>
    <row spans="1:3" r="2">
      <c s="2" t="s" r="B2">
        <v>2</v>
      </c>
      <c s="2" t="s" r="C2">
        <v>25</v>
      </c>
    </row>
    <row spans="1:3" r="3">
      <c s="3" t="s" r="A3">
        <v>169</v>
      </c>
    </row>
    <row spans="1:3" r="4">
      <c s="4" t="s" r="A4">
        <v>268</v>
      </c>
      <c s="4" t="s" r="B4">
        <v>269</v>
      </c>
      <c s="4" t="s" r="C4">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80"/>
    <col customWidth="1" max="3" min="3" width="80"/>
  </cols>
  <sheetData>
    <row spans="1:3" r="1">
      <c s="1" t="s" r="A1">
        <v>271</v>
      </c>
      <c s="2" t="s" r="B1">
        <v>1</v>
      </c>
      <c s="2" t="s" r="C1">
        <v>71</v>
      </c>
    </row>
    <row spans="1:3" r="2">
      <c s="2" t="s" r="B2">
        <v>2</v>
      </c>
      <c s="2" t="s" r="C2">
        <v>25</v>
      </c>
    </row>
    <row spans="1:3" r="3">
      <c s="3" t="s" r="A3">
        <v>173</v>
      </c>
    </row>
    <row spans="1:3" r="4">
      <c s="4" t="s" r="A4">
        <v>272</v>
      </c>
      <c s="4" t="s" r="B4">
        <v>273</v>
      </c>
      <c s="4" t="s" r="C4">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275</v>
      </c>
      <c s="2" t="s" r="B1">
        <v>1</v>
      </c>
    </row>
    <row spans="1:2" r="2">
      <c s="2" t="s" r="B2">
        <v>2</v>
      </c>
    </row>
    <row spans="1:2" r="3">
      <c s="3" t="s" r="A3">
        <v>190</v>
      </c>
    </row>
    <row spans="1:2" r="4">
      <c s="4" t="s" r="A4">
        <v>276</v>
      </c>
      <c s="4" t="s" r="B4">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80"/>
    <col customWidth="1" max="3" min="3" width="80"/>
  </cols>
  <sheetData>
    <row spans="1:3" r="1">
      <c s="1" t="s" r="A1">
        <v>278</v>
      </c>
      <c s="2" t="s" r="B1">
        <v>1</v>
      </c>
      <c s="2" t="s" r="C1">
        <v>71</v>
      </c>
    </row>
    <row spans="1:3" r="2">
      <c s="2" t="s" r="B2">
        <v>2</v>
      </c>
      <c s="2" t="s" r="C2">
        <v>25</v>
      </c>
    </row>
    <row spans="1:3" r="3">
      <c s="3" t="s" r="A3">
        <v>193</v>
      </c>
    </row>
    <row spans="1:3" r="4">
      <c s="4" t="s" r="A4">
        <v>279</v>
      </c>
      <c s="4" t="s" r="B4">
        <v>280</v>
      </c>
      <c s="4" t="s" r="C4">
        <v>281</v>
      </c>
    </row>
    <row spans="1:3" r="5">
      <c s="4" t="s" r="A5">
        <v>282</v>
      </c>
      <c s="4" t="s" r="B5">
        <v>283</v>
      </c>
      <c s="4" t="s" r="C5">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1"/>
    <col customWidth="1" max="2" min="2" width="30"/>
    <col customWidth="1" max="3" min="3" width="20"/>
    <col customWidth="1" max="4" min="4" width="20"/>
  </cols>
  <sheetData>
    <row spans="1:4" r="1">
      <c s="1" t="s" r="A1">
        <v>285</v>
      </c>
      <c s="2" t="s" r="B1">
        <v>1</v>
      </c>
    </row>
    <row spans="1:4" r="2">
      <c s="2" t="s" r="B2">
        <v>286</v>
      </c>
      <c s="2" t="s" r="C2">
        <v>287</v>
      </c>
      <c s="2" t="s" r="D2">
        <v>288</v>
      </c>
    </row>
    <row spans="1:4" r="3">
      <c s="4" t="s" r="A3">
        <v>289</v>
      </c>
      <c s="4" t="s" r="B3">
        <v>290</v>
      </c>
    </row>
    <row spans="1:4" r="4">
      <c s="4" t="s" r="A4">
        <v>68</v>
      </c>
      <c s="5" t="n" r="B4">
        <v>34383109</v>
      </c>
      <c s="5" t="n" r="C4">
        <v>15903948</v>
      </c>
      <c s="5" t="n" r="D4">
        <v>21579916</v>
      </c>
    </row>
    <row spans="1:4" r="5">
      <c s="4" t="s" r="A5">
        <v>291</v>
      </c>
      <c s="11" t="n" r="B5">
        <v>2.4</v>
      </c>
    </row>
    <row spans="1:4" r="6">
      <c s="4" t="s" r="A6">
        <v>292</v>
      </c>
    </row>
    <row spans="1:4" r="7">
      <c s="4" t="s" r="A7">
        <v>68</v>
      </c>
      <c s="5" t="n" r="B7">
        <v>27083493</v>
      </c>
    </row>
    <row spans="1:4" r="8">
      <c s="4" t="s" r="A8">
        <v>293</v>
      </c>
      <c s="5" t="n" r="B8">
        <v>19959970</v>
      </c>
    </row>
    <row spans="1:4" r="9">
      <c s="4" t="s" r="A9">
        <v>294</v>
      </c>
      <c s="5" t="n" r="B9">
        <v>1151857</v>
      </c>
    </row>
    <row spans="1:4" r="10">
      <c s="4" t="s" r="A10">
        <v>295</v>
      </c>
      <c s="10" t="n" r="B10">
        <v>1.02</v>
      </c>
    </row>
    <row spans="1:4" r="11">
      <c s="4" t="s" r="A11">
        <v>296</v>
      </c>
      <c s="4" t="s" r="B11">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s="1" t="s" r="A1">
        <v>59</v>
      </c>
      <c s="2" t="s" r="B1">
        <v>2</v>
      </c>
      <c s="2" t="s" r="C1">
        <v>25</v>
      </c>
      <c s="2" t="s" r="D1">
        <v>26</v>
      </c>
    </row>
    <row spans="1:4" r="2">
      <c s="3" t="s" r="A2">
        <v>60</v>
      </c>
    </row>
    <row spans="1:4" r="3">
      <c s="4" t="s" r="A3">
        <v>61</v>
      </c>
      <c s="8" t="n" r="B3">
        <v>0.0001</v>
      </c>
      <c s="8" t="n" r="C3">
        <v>0.0001</v>
      </c>
      <c s="9" t="n" r="D3">
        <v>0.001</v>
      </c>
    </row>
    <row spans="1:4" r="4">
      <c s="4" t="s" r="A4">
        <v>62</v>
      </c>
      <c s="5" t="n" r="B4">
        <v>10000000</v>
      </c>
      <c s="5" t="n" r="C4">
        <v>10000000</v>
      </c>
      <c s="5" t="n" r="D4">
        <v>10000000</v>
      </c>
    </row>
    <row spans="1:4" r="5">
      <c s="4" t="s" r="A5">
        <v>63</v>
      </c>
      <c s="5" t="n" r="B5">
        <v>0</v>
      </c>
      <c s="5" t="n" r="C5">
        <v>0</v>
      </c>
      <c s="5" t="n" r="D5">
        <v>0</v>
      </c>
    </row>
    <row spans="1:4" r="6">
      <c s="4" t="s" r="A6">
        <v>64</v>
      </c>
      <c s="5" t="n" r="B6">
        <v>0</v>
      </c>
      <c s="5" t="n" r="C6">
        <v>0</v>
      </c>
      <c s="5" t="n" r="D6">
        <v>0</v>
      </c>
    </row>
    <row spans="1:4" r="7">
      <c s="4" t="s" r="A7">
        <v>65</v>
      </c>
      <c s="8" t="n" r="B7">
        <v>0.0001</v>
      </c>
      <c s="8" t="n" r="C7">
        <v>0.0001</v>
      </c>
      <c s="9" t="n" r="D7">
        <v>0.001</v>
      </c>
    </row>
    <row spans="1:4" r="8">
      <c s="4" t="s" r="A8">
        <v>66</v>
      </c>
      <c s="5" t="n" r="B8">
        <v>687500000</v>
      </c>
      <c s="5" t="n" r="C8">
        <v>687500000</v>
      </c>
      <c s="5" t="n" r="D8">
        <v>100000000</v>
      </c>
    </row>
    <row spans="1:4" r="9">
      <c s="4" t="s" r="A9">
        <v>67</v>
      </c>
      <c s="5" t="n" r="B9">
        <v>34383109</v>
      </c>
      <c s="5" t="n" r="C9">
        <v>15903948</v>
      </c>
      <c s="5" t="n" r="D9">
        <v>15433445</v>
      </c>
    </row>
    <row spans="1:4" r="10">
      <c s="4" t="s" r="A10">
        <v>68</v>
      </c>
      <c s="5" t="n" r="B10">
        <v>34383109</v>
      </c>
      <c s="5" t="n" r="C10">
        <v>15903948</v>
      </c>
      <c s="5" t="n" r="D10">
        <v>2157991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5"/>
    <col customWidth="1" max="3" min="3" width="16"/>
  </cols>
  <sheetData>
    <row spans="1:3" r="1">
      <c s="1" t="s" r="A1">
        <v>298</v>
      </c>
      <c s="2" t="s" r="B1">
        <v>1</v>
      </c>
      <c s="2" t="s" r="C1">
        <v>71</v>
      </c>
    </row>
    <row spans="1:3" r="2">
      <c s="2" t="s" r="B2">
        <v>2</v>
      </c>
      <c s="2" t="s" r="C2">
        <v>25</v>
      </c>
    </row>
    <row spans="1:3" r="3">
      <c s="3" t="s" r="A3">
        <v>299</v>
      </c>
    </row>
    <row spans="1:3" r="4">
      <c s="4" t="s" r="A4">
        <v>300</v>
      </c>
      <c s="7" t="n" r="B4">
        <v>10011131</v>
      </c>
      <c s="7" t="n" r="C4">
        <v>72711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6"/>
    <col customWidth="1" max="7" min="7" width="14"/>
    <col customWidth="1" max="8" min="8" width="14"/>
  </cols>
  <sheetData>
    <row spans="1:8" r="1">
      <c s="1" t="s" r="A1">
        <v>301</v>
      </c>
      <c s="2" t="s" r="B1">
        <v>70</v>
      </c>
      <c s="2" t="s" r="D1">
        <v>1</v>
      </c>
      <c s="2" t="s" r="F1">
        <v>71</v>
      </c>
    </row>
    <row spans="1:8" r="2">
      <c s="2" t="s" r="B2">
        <v>2</v>
      </c>
      <c s="2" t="s" r="C2">
        <v>72</v>
      </c>
      <c s="2" t="s" r="D2">
        <v>2</v>
      </c>
      <c s="2" t="s" r="E2">
        <v>72</v>
      </c>
      <c s="2" t="s" r="F2">
        <v>25</v>
      </c>
      <c s="2" t="s" r="G2">
        <v>26</v>
      </c>
      <c s="2" t="s" r="H2">
        <v>302</v>
      </c>
    </row>
    <row spans="1:8" r="3">
      <c s="4" t="s" r="A3">
        <v>28</v>
      </c>
      <c s="7" t="n" r="B3">
        <v>451229</v>
      </c>
      <c s="7" t="n" r="C3">
        <v>219978</v>
      </c>
      <c s="7" t="n" r="D3">
        <v>451229</v>
      </c>
      <c s="7" t="n" r="E3">
        <v>219978</v>
      </c>
      <c s="7" t="n" r="F3">
        <v>157692</v>
      </c>
      <c s="7" t="n" r="G3">
        <v>250188</v>
      </c>
      <c s="7" t="n" r="H3">
        <v>58007</v>
      </c>
    </row>
    <row spans="1:8" r="4">
      <c s="4" t="s" r="A4">
        <v>303</v>
      </c>
      <c s="5" t="n" r="B4">
        <v>250000</v>
      </c>
      <c s="5" t="n" r="D4">
        <v>250000</v>
      </c>
    </row>
    <row spans="1:8" r="5">
      <c s="4" t="s" r="A5">
        <v>304</v>
      </c>
      <c s="5" t="n" r="B5">
        <v>0</v>
      </c>
      <c s="5" t="n" r="D5">
        <v>0</v>
      </c>
      <c s="5" t="n" r="F5">
        <v>157692</v>
      </c>
    </row>
    <row spans="1:8" r="6">
      <c s="4" t="s" r="A6">
        <v>74</v>
      </c>
      <c s="7" t="n" r="B6">
        <v>1732116</v>
      </c>
      <c s="7" t="n" r="C6">
        <v>1163819</v>
      </c>
      <c s="7" t="n" r="D6">
        <v>3573412</v>
      </c>
      <c s="7" t="n" r="E6">
        <v>2356093</v>
      </c>
      <c s="5" t="n" r="F6">
        <v>5207572</v>
      </c>
      <c s="5" t="n" r="G6">
        <v>3153564</v>
      </c>
    </row>
    <row spans="1:8" r="7">
      <c s="4" t="s" r="A7">
        <v>305</v>
      </c>
      <c s="5" t="n" r="F7">
        <v>228960</v>
      </c>
      <c s="5" t="n" r="G7">
        <v>225812</v>
      </c>
    </row>
    <row spans="1:8" r="8">
      <c s="4" t="s" r="A8">
        <v>306</v>
      </c>
    </row>
    <row spans="1:8" r="9">
      <c s="4" t="s" r="A9">
        <v>307</v>
      </c>
      <c s="5" t="n" r="F9">
        <v>179762</v>
      </c>
      <c s="5" t="n" r="G9">
        <v>119022</v>
      </c>
    </row>
    <row spans="1:8" r="10">
      <c s="4" t="s" r="A10">
        <v>308</v>
      </c>
    </row>
    <row spans="1:8" r="11">
      <c s="4" t="s" r="A11">
        <v>307</v>
      </c>
      <c s="7" t="n" r="F11">
        <v>53999</v>
      </c>
      <c s="7" t="n" r="G11">
        <v>22424</v>
      </c>
    </row>
  </sheetData>
  <mergeCells count="4">
    <mergeCell ref="A1:A2"/>
    <mergeCell ref="B1:C1"/>
    <mergeCell ref="D1:E1"/>
    <mergeCell ref="F1:G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309</v>
      </c>
      <c s="2" t="s" r="B1">
        <v>2</v>
      </c>
      <c s="2" t="s" r="C1">
        <v>25</v>
      </c>
      <c s="2" t="s" r="D1">
        <v>26</v>
      </c>
    </row>
    <row spans="1:4" r="2">
      <c s="4" t="s" r="A2">
        <v>32</v>
      </c>
      <c s="7" t="n" r="B2">
        <v>718040</v>
      </c>
      <c s="7" t="n" r="C2">
        <v>418725</v>
      </c>
      <c s="7" t="n" r="D2">
        <v>501443</v>
      </c>
    </row>
    <row spans="1:4" r="3">
      <c s="4" t="s" r="A3">
        <v>36</v>
      </c>
      <c s="5" t="n" r="B3">
        <v>2693802</v>
      </c>
      <c s="5" t="n" r="C3">
        <v>2107049</v>
      </c>
      <c s="5" t="n" r="D3">
        <v>1432474</v>
      </c>
    </row>
    <row spans="1:4" r="4">
      <c s="4" t="s" r="A4">
        <v>43</v>
      </c>
      <c s="5" t="n" r="B4">
        <v>1571630</v>
      </c>
      <c s="5" t="n" r="C4">
        <v>1167923</v>
      </c>
      <c s="5" t="n" r="D4">
        <v>469936</v>
      </c>
    </row>
    <row spans="1:4" r="5">
      <c s="4" t="s" r="A5">
        <v>49</v>
      </c>
      <c s="5" t="n" r="B5">
        <v>3453547</v>
      </c>
      <c s="5" t="n" r="C5">
        <v>3112840</v>
      </c>
      <c s="5" t="n" r="D5">
        <v>1117867</v>
      </c>
    </row>
    <row spans="1:4" r="6">
      <c s="4" t="s" r="A6">
        <v>310</v>
      </c>
    </row>
    <row spans="1:4" r="7">
      <c s="4" t="s" r="A7">
        <v>32</v>
      </c>
      <c s="5" t="n" r="B7">
        <v>223470</v>
      </c>
      <c s="5" t="n" r="C7">
        <v>94474</v>
      </c>
      <c s="5" t="n" r="D7">
        <v>88491</v>
      </c>
    </row>
    <row spans="1:4" r="8">
      <c s="4" t="s" r="A8">
        <v>36</v>
      </c>
      <c s="5" t="n" r="B8">
        <v>599864</v>
      </c>
      <c s="5" t="n" r="C8">
        <v>562322</v>
      </c>
      <c s="5" t="n" r="D8">
        <v>439742</v>
      </c>
    </row>
    <row spans="1:4" r="9">
      <c s="4" t="s" r="A9">
        <v>43</v>
      </c>
      <c s="5" t="n" r="B9">
        <v>215007</v>
      </c>
      <c s="5" t="n" r="C9">
        <v>140365</v>
      </c>
      <c s="5" t="n" r="D9">
        <v>84800</v>
      </c>
    </row>
    <row spans="1:4" r="10">
      <c s="4" t="s" r="A10">
        <v>49</v>
      </c>
      <c s="7" t="n" r="B10">
        <v>415007</v>
      </c>
      <c s="7" t="n" r="C10">
        <v>629365</v>
      </c>
      <c s="7" t="n" r="D10">
        <v>5218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s="1" t="s" r="A1">
        <v>311</v>
      </c>
      <c s="2" t="s" r="B1">
        <v>70</v>
      </c>
      <c s="2" t="s" r="D1">
        <v>1</v>
      </c>
      <c s="2" t="s" r="F1">
        <v>71</v>
      </c>
    </row>
    <row spans="1:7" r="2">
      <c s="2" t="s" r="B2">
        <v>2</v>
      </c>
      <c s="2" t="s" r="C2">
        <v>72</v>
      </c>
      <c s="2" t="s" r="D2">
        <v>2</v>
      </c>
      <c s="2" t="s" r="E2">
        <v>72</v>
      </c>
      <c s="2" t="s" r="F2">
        <v>25</v>
      </c>
      <c s="2" t="s" r="G2">
        <v>26</v>
      </c>
    </row>
    <row spans="1:7" r="3">
      <c s="4" t="s" r="A3">
        <v>76</v>
      </c>
      <c s="7" t="n" r="B3">
        <v>1773435</v>
      </c>
      <c s="7" t="n" r="C3">
        <v>1439513</v>
      </c>
      <c s="7" t="n" r="D3">
        <v>3766990</v>
      </c>
      <c s="7" t="n" r="E3">
        <v>2835861</v>
      </c>
      <c s="7" t="n" r="F3">
        <v>6060865</v>
      </c>
      <c s="7" t="n" r="G3">
        <v>4512807</v>
      </c>
    </row>
    <row spans="1:7" r="4">
      <c s="4" t="s" r="A4">
        <v>77</v>
      </c>
      <c s="5" t="n" r="B4">
        <v>-434043</v>
      </c>
      <c s="5" t="n" r="C4">
        <v>-326890</v>
      </c>
      <c s="5" t="n" r="D4">
        <v>-883971</v>
      </c>
      <c s="5" t="n" r="E4">
        <v>-643988</v>
      </c>
      <c s="5" t="n" r="F4">
        <v>-1367870</v>
      </c>
      <c s="5" t="n" r="G4">
        <v>-1059740</v>
      </c>
    </row>
    <row spans="1:7" r="5">
      <c s="4" t="s" r="A5">
        <v>85</v>
      </c>
      <c s="5" t="n" r="B5">
        <v>3106763</v>
      </c>
      <c s="5" t="n" r="C5">
        <v>1722962</v>
      </c>
      <c s="5" t="n" r="D5">
        <v>5849324</v>
      </c>
      <c s="5" t="n" r="E5">
        <v>3564161</v>
      </c>
      <c s="5" t="n" r="F5">
        <v>8906261</v>
      </c>
      <c s="5" t="n" r="G5">
        <v>4965545</v>
      </c>
    </row>
    <row spans="1:7" r="6">
      <c s="4" t="s" r="A6">
        <v>91</v>
      </c>
      <c s="5" t="n" r="B6">
        <v>-3058461</v>
      </c>
      <c s="5" t="n" r="C6">
        <v>-1428066</v>
      </c>
      <c s="5" t="n" r="D6">
        <v>-3058461</v>
      </c>
      <c s="5" t="n" r="E6">
        <v>-1428066</v>
      </c>
      <c s="5" t="n" r="F6">
        <v>-4253617</v>
      </c>
      <c s="5" t="n" r="G6">
        <v>-1554619</v>
      </c>
    </row>
    <row spans="1:7" r="7">
      <c s="4" t="s" r="A7">
        <v>310</v>
      </c>
    </row>
    <row spans="1:7" r="8">
      <c s="4" t="s" r="A8">
        <v>76</v>
      </c>
      <c s="5" t="n" r="B8">
        <v>161575</v>
      </c>
      <c s="5" t="n" r="C8">
        <v>586735</v>
      </c>
      <c s="5" t="n" r="D8">
        <v>1105114</v>
      </c>
      <c s="5" t="n" r="E8">
        <v>341900</v>
      </c>
      <c s="5" t="n" r="F8">
        <v>2228086</v>
      </c>
      <c s="5" t="n" r="G8">
        <v>1563217</v>
      </c>
    </row>
    <row spans="1:7" r="9">
      <c s="4" t="s" r="A9">
        <v>77</v>
      </c>
      <c s="5" t="n" r="B9">
        <v>-80753</v>
      </c>
      <c s="5" t="n" r="C9">
        <v>-350707</v>
      </c>
      <c s="5" t="n" r="D9">
        <v>-625165</v>
      </c>
      <c s="5" t="n" r="E9">
        <v>-179810</v>
      </c>
      <c s="5" t="n" r="F9">
        <v>-1378689</v>
      </c>
      <c s="5" t="n" r="G9">
        <v>-791287</v>
      </c>
    </row>
    <row spans="1:7" r="10">
      <c s="4" t="s" r="A10">
        <v>312</v>
      </c>
      <c s="5" t="n" r="B10">
        <v>80822</v>
      </c>
      <c s="5" t="n" r="C10">
        <v>236028</v>
      </c>
      <c s="5" t="n" r="D10">
        <v>479366</v>
      </c>
      <c s="5" t="n" r="E10">
        <v>162090</v>
      </c>
      <c s="5" t="n" r="F10">
        <v>849397</v>
      </c>
      <c s="5" t="n" r="G10">
        <v>771930</v>
      </c>
    </row>
    <row spans="1:7" r="11">
      <c s="4" t="s" r="A11">
        <v>85</v>
      </c>
      <c s="5" t="n" r="B11">
        <v>27336</v>
      </c>
      <c s="5" t="n" r="C11">
        <v>276440</v>
      </c>
      <c s="5" t="n" r="D11">
        <v>466342</v>
      </c>
      <c s="5" t="n" r="E11">
        <v>124260</v>
      </c>
      <c s="5" t="n" r="F11">
        <v>807346</v>
      </c>
      <c s="5" t="n" r="G11">
        <v>873580</v>
      </c>
    </row>
    <row spans="1:7" r="12">
      <c s="4" t="s" r="A12">
        <v>91</v>
      </c>
      <c s="7" t="n" r="B12">
        <v>-53486</v>
      </c>
      <c s="7" t="n" r="C12">
        <v>-40412</v>
      </c>
      <c s="7" t="n" r="D12">
        <v>13024</v>
      </c>
      <c s="7" t="n" r="E12">
        <v>37830</v>
      </c>
      <c s="7" t="n" r="F12">
        <v>42051</v>
      </c>
      <c s="7" t="n" r="G12">
        <v>-107650</v>
      </c>
    </row>
  </sheetData>
  <mergeCells count="4">
    <mergeCell ref="A1:A2"/>
    <mergeCell ref="B1:C1"/>
    <mergeCell ref="D1:E1"/>
    <mergeCell ref="F1:G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6"/>
    <col customWidth="1" max="7" min="7" width="14"/>
  </cols>
  <sheetData>
    <row spans="1:7" r="1">
      <c s="1" t="s" r="A1">
        <v>313</v>
      </c>
      <c s="2" t="s" r="B1">
        <v>70</v>
      </c>
      <c s="2" t="s" r="D1">
        <v>1</v>
      </c>
      <c s="2" t="s" r="F1">
        <v>71</v>
      </c>
    </row>
    <row spans="1:7" r="2">
      <c s="2" t="s" r="B2">
        <v>2</v>
      </c>
      <c s="2" t="s" r="C2">
        <v>72</v>
      </c>
      <c s="2" t="s" r="D2">
        <v>2</v>
      </c>
      <c s="2" t="s" r="E2">
        <v>72</v>
      </c>
      <c s="2" t="s" r="F2">
        <v>25</v>
      </c>
      <c s="2" t="s" r="G2">
        <v>26</v>
      </c>
    </row>
    <row spans="1:7" r="3">
      <c s="4" t="s" r="A3">
        <v>30</v>
      </c>
      <c s="7" t="n" r="B3">
        <v>165395</v>
      </c>
      <c s="7" t="n" r="D3">
        <v>165395</v>
      </c>
      <c s="7" t="n" r="F3">
        <v>217109</v>
      </c>
      <c s="7" t="n" r="G3">
        <v>230118</v>
      </c>
    </row>
    <row spans="1:7" r="4">
      <c s="4" t="s" r="A4">
        <v>314</v>
      </c>
      <c s="5" t="n" r="D4">
        <v>51714</v>
      </c>
      <c s="7" t="n" r="E4">
        <v>105412</v>
      </c>
      <c s="5" t="n" r="F4">
        <v>13009</v>
      </c>
      <c s="5" t="n" r="G4">
        <v>-90548</v>
      </c>
    </row>
    <row spans="1:7" r="5">
      <c s="4" t="s" r="A5">
        <v>310</v>
      </c>
    </row>
    <row spans="1:7" r="6">
      <c s="4" t="s" r="A6">
        <v>30</v>
      </c>
      <c s="5" t="n" r="B6">
        <v>173812</v>
      </c>
      <c s="5" t="n" r="D6">
        <v>173812</v>
      </c>
      <c s="5" t="n" r="F6">
        <v>62820</v>
      </c>
      <c s="5" t="n" r="G6">
        <v>43702</v>
      </c>
    </row>
    <row spans="1:7" r="7">
      <c s="4" t="s" r="A7">
        <v>314</v>
      </c>
      <c s="7" t="n" r="B7">
        <v>167059</v>
      </c>
      <c s="7" t="n" r="C7">
        <v>314681</v>
      </c>
      <c s="7" t="n" r="D7">
        <v>344262</v>
      </c>
      <c s="7" t="n" r="E7">
        <v>643827</v>
      </c>
      <c s="7" t="n" r="F7">
        <v>1764315</v>
      </c>
      <c s="7" t="n" r="G7">
        <v>256720</v>
      </c>
    </row>
  </sheetData>
  <mergeCells count="4">
    <mergeCell ref="A1:A2"/>
    <mergeCell ref="B1:C1"/>
    <mergeCell ref="D1:E1"/>
    <mergeCell ref="F1:G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spans="1:4" r="1">
      <c s="1" t="s" r="A1">
        <v>315</v>
      </c>
      <c s="2" t="s" r="B1">
        <v>2</v>
      </c>
      <c s="2" t="s" r="C1">
        <v>25</v>
      </c>
      <c s="2" t="s" r="D1">
        <v>26</v>
      </c>
    </row>
    <row spans="1:4" r="2">
      <c s="3" t="s" r="A2">
        <v>165</v>
      </c>
    </row>
    <row spans="1:4" r="3">
      <c s="4" t="s" r="A3">
        <v>316</v>
      </c>
      <c s="7" t="n" r="B3">
        <v>165395</v>
      </c>
      <c s="7" t="n" r="C3">
        <v>217109</v>
      </c>
      <c s="7" t="n" r="D3">
        <v>230118</v>
      </c>
    </row>
    <row spans="1:4" r="4">
      <c s="4" t="s" r="A4">
        <v>317</v>
      </c>
    </row>
    <row spans="1:4" r="5">
      <c s="4" t="s" r="A5">
        <v>318</v>
      </c>
      <c s="7" t="n" r="B5">
        <v>165395</v>
      </c>
      <c s="7" t="n" r="C5">
        <v>217109</v>
      </c>
      <c s="7" t="n" r="D5">
        <v>23011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spans="1:4" r="1">
      <c s="1" t="s" r="A1">
        <v>319</v>
      </c>
      <c s="2" t="s" r="B1">
        <v>2</v>
      </c>
      <c s="2" t="s" r="C1">
        <v>25</v>
      </c>
      <c s="2" t="s" r="D1">
        <v>26</v>
      </c>
    </row>
    <row spans="1:4" r="2">
      <c s="4" t="s" r="A2">
        <v>320</v>
      </c>
      <c s="7" t="n" r="B2">
        <v>884232</v>
      </c>
      <c s="7" t="n" r="C2">
        <v>788735</v>
      </c>
      <c s="7" t="n" r="D2">
        <v>467635</v>
      </c>
    </row>
    <row spans="1:4" r="3">
      <c s="4" t="s" r="A3">
        <v>321</v>
      </c>
      <c s="5" t="n" r="B3">
        <v>604960</v>
      </c>
      <c s="5" t="n" r="C3">
        <v>631047</v>
      </c>
      <c s="5" t="n" r="D3">
        <v>505344</v>
      </c>
    </row>
    <row spans="1:4" r="4">
      <c s="4" t="s" r="A4">
        <v>322</v>
      </c>
      <c s="5" t="n" r="B4">
        <v>199390</v>
      </c>
      <c s="5" t="n" r="C4">
        <v>179762</v>
      </c>
      <c s="5" t="n" r="D4">
        <v>119022</v>
      </c>
    </row>
    <row spans="1:4" r="5">
      <c s="4" t="s" r="A5">
        <v>323</v>
      </c>
      <c s="5" t="n" r="B5">
        <v>1688582</v>
      </c>
      <c s="5" t="n" r="C5">
        <v>1599524</v>
      </c>
      <c s="5" t="n" r="D5">
        <v>1092001</v>
      </c>
    </row>
    <row spans="1:4" r="6">
      <c s="4" t="s" r="A6">
        <v>34</v>
      </c>
      <c s="5" t="n" r="B6">
        <v>1082887</v>
      </c>
      <c s="5" t="n" r="C6">
        <v>1129151</v>
      </c>
      <c s="5" t="n" r="D6">
        <v>858743</v>
      </c>
    </row>
    <row spans="1:4" r="7">
      <c s="4" t="s" r="A7">
        <v>324</v>
      </c>
    </row>
    <row spans="1:4" r="8">
      <c s="4" t="s" r="A8">
        <v>325</v>
      </c>
      <c s="7" t="n" r="B8">
        <v>-605695</v>
      </c>
      <c s="7" t="n" r="C8">
        <v>-470393</v>
      </c>
      <c s="7" t="n" r="D8">
        <v>-23325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4"/>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 customWidth="1" max="6" min="6" width="16"/>
    <col customWidth="1" max="7" min="7" width="14"/>
  </cols>
  <sheetData>
    <row spans="1:7" r="1">
      <c s="1" t="s" r="A1">
        <v>326</v>
      </c>
      <c s="2" t="s" r="B1">
        <v>70</v>
      </c>
      <c s="2" t="s" r="D1">
        <v>1</v>
      </c>
      <c s="2" t="s" r="F1">
        <v>71</v>
      </c>
    </row>
    <row spans="1:7" r="2">
      <c s="2" t="s" r="B2">
        <v>2</v>
      </c>
      <c s="2" t="s" r="C2">
        <v>72</v>
      </c>
      <c s="2" t="s" r="D2">
        <v>2</v>
      </c>
      <c s="2" t="s" r="E2">
        <v>72</v>
      </c>
      <c s="2" t="s" r="F2">
        <v>25</v>
      </c>
      <c s="2" t="s" r="G2">
        <v>26</v>
      </c>
    </row>
    <row spans="1:7" r="3">
      <c s="4" t="s" r="A3">
        <v>324</v>
      </c>
    </row>
    <row spans="1:7" r="4">
      <c s="4" t="s" r="A4">
        <v>327</v>
      </c>
      <c s="7" t="n" r="B4">
        <v>85147</v>
      </c>
      <c s="7" t="n" r="C4">
        <v>38749</v>
      </c>
      <c s="7" t="n" r="D4">
        <v>154610</v>
      </c>
      <c s="7" t="n" r="E4">
        <v>92828</v>
      </c>
      <c s="7" t="n" r="F4">
        <v>242211</v>
      </c>
      <c s="7" t="n" r="G4">
        <v>177746</v>
      </c>
    </row>
  </sheetData>
  <mergeCells count="4">
    <mergeCell ref="A1:A2"/>
    <mergeCell ref="B1:C1"/>
    <mergeCell ref="D1:E1"/>
    <mergeCell ref="F1:G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spans="1:4" r="1">
      <c s="1" t="s" r="A1">
        <v>328</v>
      </c>
      <c s="2" t="s" r="B1">
        <v>2</v>
      </c>
      <c s="2" t="s" r="C1">
        <v>25</v>
      </c>
      <c s="2" t="s" r="D1">
        <v>26</v>
      </c>
    </row>
    <row spans="1:4" r="2">
      <c s="4" t="s" r="A2">
        <v>329</v>
      </c>
      <c s="7" t="n" r="B2">
        <v>873270</v>
      </c>
      <c s="7" t="n" r="C2">
        <v>538329</v>
      </c>
      <c s="7" t="n" r="D2">
        <v>58855</v>
      </c>
    </row>
    <row spans="1:4" r="3">
      <c s="4" t="s" r="A3">
        <v>35</v>
      </c>
      <c s="5" t="n" r="B3">
        <v>844276</v>
      </c>
      <c s="5" t="n" r="C3">
        <v>523915</v>
      </c>
      <c s="5" t="n" r="D3">
        <v>52021</v>
      </c>
    </row>
    <row spans="1:4" r="4">
      <c s="4" t="s" r="A4">
        <v>330</v>
      </c>
    </row>
    <row spans="1:4" r="5">
      <c s="4" t="s" r="A5">
        <v>325</v>
      </c>
      <c s="7" t="n" r="B5">
        <v>-28994</v>
      </c>
      <c s="7" t="n" r="C5">
        <v>-14414</v>
      </c>
      <c s="7" t="n" r="D5">
        <v>-683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4"/>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 customWidth="1" max="6" min="6" width="16"/>
    <col customWidth="1" max="7" min="7" width="14"/>
  </cols>
  <sheetData>
    <row spans="1:7" r="1">
      <c s="1" t="s" r="A1">
        <v>331</v>
      </c>
      <c s="2" t="s" r="B1">
        <v>70</v>
      </c>
      <c s="2" t="s" r="D1">
        <v>1</v>
      </c>
      <c s="2" t="s" r="F1">
        <v>71</v>
      </c>
    </row>
    <row spans="1:7" r="2">
      <c s="2" t="s" r="B2">
        <v>2</v>
      </c>
      <c s="2" t="s" r="C2">
        <v>72</v>
      </c>
      <c s="2" t="s" r="D2">
        <v>2</v>
      </c>
      <c s="2" t="s" r="E2">
        <v>72</v>
      </c>
      <c s="2" t="s" r="F2">
        <v>25</v>
      </c>
      <c s="2" t="s" r="G2">
        <v>26</v>
      </c>
    </row>
    <row spans="1:7" r="3">
      <c s="4" t="s" r="A3">
        <v>330</v>
      </c>
    </row>
    <row spans="1:7" r="4">
      <c s="4" t="s" r="A4">
        <v>327</v>
      </c>
      <c s="7" t="n" r="B4">
        <v>9920</v>
      </c>
      <c s="7" t="n" r="C4">
        <v>109</v>
      </c>
      <c s="7" t="n" r="D4">
        <v>14579</v>
      </c>
      <c s="7" t="n" r="E4">
        <v>1640</v>
      </c>
      <c s="7" t="n" r="F4">
        <v>7492</v>
      </c>
      <c s="7" t="n" r="G4">
        <v>2942</v>
      </c>
    </row>
  </sheetData>
  <mergeCells count="4">
    <mergeCell ref="A1:A2"/>
    <mergeCell ref="B1:C1"/>
    <mergeCell ref="D1:E1"/>
    <mergeCell ref="F1:G1"/>
  </mergeCells>
  <pageMargins bottom="1" footer="0.5" header="0.5" left="0.75" right="0.75" top="1"/>
</worksheet>
</file>

<file path=xl/worksheets/sheet4.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6"/>
    <col customWidth="1" max="7" min="7" width="14"/>
  </cols>
  <sheetData>
    <row spans="1:7" r="1">
      <c s="1" t="s" r="A1">
        <v>69</v>
      </c>
      <c s="2" t="s" r="B1">
        <v>70</v>
      </c>
      <c s="2" t="s" r="D1">
        <v>1</v>
      </c>
      <c s="2" t="s" r="F1">
        <v>71</v>
      </c>
    </row>
    <row spans="1:7" r="2">
      <c s="2" t="s" r="B2">
        <v>2</v>
      </c>
      <c s="2" t="s" r="C2">
        <v>72</v>
      </c>
      <c s="2" t="s" r="D2">
        <v>2</v>
      </c>
      <c s="2" t="s" r="E2">
        <v>72</v>
      </c>
      <c s="2" t="s" r="F2">
        <v>25</v>
      </c>
      <c s="2" t="s" r="G2">
        <v>26</v>
      </c>
    </row>
    <row spans="1:7" r="3">
      <c s="3" t="s" r="A3">
        <v>73</v>
      </c>
    </row>
    <row spans="1:7" r="4">
      <c s="4" t="s" r="A4">
        <v>74</v>
      </c>
      <c s="7" t="n" r="B4">
        <v>1732116</v>
      </c>
      <c s="7" t="n" r="C4">
        <v>1163819</v>
      </c>
      <c s="7" t="n" r="D4">
        <v>3573412</v>
      </c>
      <c s="7" t="n" r="E4">
        <v>2356093</v>
      </c>
      <c s="7" t="n" r="F4">
        <v>5207572</v>
      </c>
      <c s="7" t="n" r="G4">
        <v>3153564</v>
      </c>
    </row>
    <row spans="1:7" r="5">
      <c s="4" t="s" r="A5">
        <v>75</v>
      </c>
      <c s="5" t="n" r="B5">
        <v>41319</v>
      </c>
      <c s="5" t="n" r="C5">
        <v>275694</v>
      </c>
      <c s="5" t="n" r="D5">
        <v>193578</v>
      </c>
      <c s="5" t="n" r="E5">
        <v>479768</v>
      </c>
      <c s="5" t="n" r="F5">
        <v>853293</v>
      </c>
      <c s="5" t="n" r="G5">
        <v>1359243</v>
      </c>
    </row>
    <row spans="1:7" r="6">
      <c s="4" t="s" r="A6">
        <v>76</v>
      </c>
      <c s="5" t="n" r="B6">
        <v>1773435</v>
      </c>
      <c s="5" t="n" r="C6">
        <v>1439513</v>
      </c>
      <c s="5" t="n" r="D6">
        <v>3766990</v>
      </c>
      <c s="5" t="n" r="E6">
        <v>2835861</v>
      </c>
      <c s="5" t="n" r="F6">
        <v>6060865</v>
      </c>
      <c s="5" t="n" r="G6">
        <v>4512807</v>
      </c>
    </row>
    <row spans="1:7" r="7">
      <c s="4" t="s" r="A7">
        <v>77</v>
      </c>
      <c s="5" t="n" r="B7">
        <v>-434043</v>
      </c>
      <c s="5" t="n" r="C7">
        <v>-326890</v>
      </c>
      <c s="5" t="n" r="D7">
        <v>-883971</v>
      </c>
      <c s="5" t="n" r="E7">
        <v>-643988</v>
      </c>
      <c s="5" t="n" r="F7">
        <v>-1367870</v>
      </c>
      <c s="5" t="n" r="G7">
        <v>-1059740</v>
      </c>
    </row>
    <row spans="1:7" r="8">
      <c s="4" t="s" r="A8">
        <v>78</v>
      </c>
      <c s="5" t="n" r="B8">
        <v>1339392</v>
      </c>
      <c s="5" t="n" r="C8">
        <v>1112623</v>
      </c>
      <c s="5" t="n" r="D8">
        <v>2883019</v>
      </c>
      <c s="5" t="n" r="E8">
        <v>2191873</v>
      </c>
      <c s="5" t="n" r="F8">
        <v>4692995</v>
      </c>
      <c s="5" t="n" r="G8">
        <v>3453067</v>
      </c>
    </row>
    <row spans="1:7" r="9">
      <c s="3" t="s" r="A9">
        <v>79</v>
      </c>
    </row>
    <row spans="1:7" r="10">
      <c s="4" t="s" r="A10">
        <v>80</v>
      </c>
      <c s="5" t="n" r="B10">
        <v>1391332</v>
      </c>
      <c s="5" t="n" r="C10">
        <v>842830</v>
      </c>
      <c s="5" t="n" r="D10">
        <v>2606734</v>
      </c>
      <c s="5" t="n" r="E10">
        <v>1585052</v>
      </c>
      <c s="5" t="n" r="F10">
        <v>3486860</v>
      </c>
      <c s="5" t="n" r="G10">
        <v>1593230</v>
      </c>
    </row>
    <row spans="1:7" r="11">
      <c s="4" t="s" r="A11">
        <v>81</v>
      </c>
      <c s="5" t="n" r="B11">
        <v>647115</v>
      </c>
      <c s="5" t="n" r="C11">
        <v>302629</v>
      </c>
      <c s="5" t="n" r="D11">
        <v>1306506</v>
      </c>
      <c s="5" t="n" r="E11">
        <v>801926</v>
      </c>
      <c s="5" t="n" r="F11">
        <v>2564527</v>
      </c>
      <c s="5" t="n" r="G11">
        <v>1523904</v>
      </c>
    </row>
    <row spans="1:7" r="12">
      <c s="4" t="s" r="A12">
        <v>82</v>
      </c>
      <c s="5" t="n" r="B12">
        <v>646227</v>
      </c>
      <c s="5" t="n" r="C12">
        <v>364276</v>
      </c>
      <c s="5" t="n" r="D12">
        <v>1298327</v>
      </c>
      <c s="5" t="n" r="E12">
        <v>702321</v>
      </c>
      <c s="5" t="n" r="F12">
        <v>1742732</v>
      </c>
      <c s="5" t="n" r="G12">
        <v>667590</v>
      </c>
    </row>
    <row spans="1:7" r="13">
      <c s="4" t="s" r="A13">
        <v>83</v>
      </c>
      <c s="5" t="n" r="B13">
        <v>327012</v>
      </c>
      <c s="5" t="n" r="C13">
        <v>172947</v>
      </c>
      <c s="5" t="n" r="D13">
        <v>468568</v>
      </c>
      <c s="5" t="n" r="E13">
        <v>380394</v>
      </c>
      <c s="5" t="n" r="F13">
        <v>862439</v>
      </c>
      <c s="5" t="n" r="G13">
        <v>1000133</v>
      </c>
    </row>
    <row spans="1:7" r="14">
      <c s="4" t="s" r="A14">
        <v>84</v>
      </c>
      <c s="5" t="n" r="B14">
        <v>95077</v>
      </c>
      <c s="5" t="n" r="C14">
        <v>40280</v>
      </c>
      <c s="5" t="n" r="D14">
        <v>169189</v>
      </c>
      <c s="5" t="n" r="E14">
        <v>94468</v>
      </c>
      <c s="5" t="n" r="F14">
        <v>249703</v>
      </c>
      <c s="5" t="n" r="G14">
        <v>180688</v>
      </c>
    </row>
    <row spans="1:7" r="15">
      <c s="4" t="s" r="A15">
        <v>85</v>
      </c>
      <c s="5" t="n" r="B15">
        <v>3106763</v>
      </c>
      <c s="5" t="n" r="C15">
        <v>1722962</v>
      </c>
      <c s="5" t="n" r="D15">
        <v>5849324</v>
      </c>
      <c s="5" t="n" r="E15">
        <v>3564161</v>
      </c>
      <c s="5" t="n" r="F15">
        <v>8906261</v>
      </c>
      <c s="5" t="n" r="G15">
        <v>4965545</v>
      </c>
    </row>
    <row spans="1:7" r="16">
      <c s="4" t="s" r="A16">
        <v>86</v>
      </c>
      <c s="5" t="n" r="B16">
        <v>-1767371</v>
      </c>
      <c s="5" t="n" r="C16">
        <v>-610339</v>
      </c>
      <c s="5" t="n" r="D16">
        <v>-2966305</v>
      </c>
      <c s="5" t="n" r="E16">
        <v>-1372288</v>
      </c>
      <c s="5" t="n" r="F16">
        <v>-4213266</v>
      </c>
      <c s="5" t="n" r="G16">
        <v>-1512478</v>
      </c>
    </row>
    <row spans="1:7" r="17">
      <c s="3" t="s" r="A17">
        <v>87</v>
      </c>
    </row>
    <row spans="1:7" r="18">
      <c s="4" t="s" r="A18">
        <v>88</v>
      </c>
      <c s="5" t="n" r="B18">
        <v>-49166</v>
      </c>
      <c s="7" t="n" r="C18">
        <v>-40412</v>
      </c>
      <c s="5" t="n" r="D18">
        <v>-116188</v>
      </c>
      <c s="5" t="n" r="E18">
        <v>-63681</v>
      </c>
      <c s="5" t="n" r="F18">
        <v>-81617</v>
      </c>
      <c s="5" t="n" r="G18">
        <v>-80152</v>
      </c>
    </row>
    <row spans="1:7" r="19">
      <c s="4" t="s" r="A19">
        <v>89</v>
      </c>
      <c s="5" t="n" r="B19">
        <v>22632</v>
      </c>
      <c s="5" t="n" r="D19">
        <v>24032</v>
      </c>
      <c s="5" t="n" r="E19">
        <v>7903</v>
      </c>
      <c s="5" t="n" r="F19">
        <v>41266</v>
      </c>
      <c s="5" t="n" r="G19">
        <v>38011</v>
      </c>
    </row>
    <row spans="1:7" r="20">
      <c s="4" t="s" r="A20">
        <v>90</v>
      </c>
      <c s="5" t="n" r="B20">
        <v>-26534</v>
      </c>
      <c s="7" t="n" r="C20">
        <v>-40412</v>
      </c>
      <c s="5" t="n" r="D20">
        <v>-92156</v>
      </c>
      <c s="5" t="n" r="E20">
        <v>-55778</v>
      </c>
      <c s="5" t="n" r="F20">
        <v>-40351</v>
      </c>
      <c s="5" t="n" r="G20">
        <v>-42141</v>
      </c>
    </row>
    <row spans="1:7" r="21">
      <c s="4" t="s" r="A21">
        <v>91</v>
      </c>
      <c s="5" t="n" r="B21">
        <v>-3058461</v>
      </c>
      <c s="5" t="n" r="C21">
        <v>-1428066</v>
      </c>
      <c s="5" t="n" r="D21">
        <v>-3058461</v>
      </c>
      <c s="5" t="n" r="E21">
        <v>-1428066</v>
      </c>
      <c s="5" t="n" r="F21">
        <v>-4253617</v>
      </c>
      <c s="5" t="n" r="G21">
        <v>-1554619</v>
      </c>
    </row>
    <row spans="1:7" r="22">
      <c s="4" t="s" r="A22">
        <v>92</v>
      </c>
      <c s="5" t="n" r="B22">
        <v>53486</v>
      </c>
      <c s="5" t="n" r="C22">
        <v>-40014</v>
      </c>
      <c s="5" t="n" r="D22">
        <v>37830</v>
      </c>
      <c s="5" t="n" r="E22">
        <v>13024</v>
      </c>
      <c s="5" t="n" r="F22">
        <v>42051</v>
      </c>
      <c s="5" t="n" r="G22">
        <v>-101650</v>
      </c>
    </row>
    <row spans="1:7" r="23">
      <c s="4" t="s" r="A23">
        <v>93</v>
      </c>
      <c s="7" t="n" r="B23">
        <v>-1847391</v>
      </c>
      <c s="7" t="n" r="C23">
        <v>-690765</v>
      </c>
      <c s="7" t="n" r="D23">
        <v>-3096291</v>
      </c>
      <c s="7" t="n" r="E23">
        <v>-1441090</v>
      </c>
      <c s="7" t="n" r="F23">
        <v>-4295668</v>
      </c>
      <c s="7" t="n" r="G23">
        <v>-1452969</v>
      </c>
    </row>
    <row spans="1:7" r="24">
      <c s="4" t="s" r="A24">
        <v>94</v>
      </c>
      <c s="10" t="n" r="B24">
        <v>-0.1</v>
      </c>
      <c s="10" t="n" r="C24">
        <v>-0.06</v>
      </c>
      <c s="10" t="n" r="D24">
        <v>-0.18</v>
      </c>
      <c s="10" t="n" r="E24">
        <v>-0.11</v>
      </c>
      <c s="10" t="n" r="F24">
        <v>-0.24</v>
      </c>
      <c s="10" t="n" r="G24">
        <v>-0.11</v>
      </c>
    </row>
    <row spans="1:7" r="25">
      <c s="4" t="s" r="A25">
        <v>95</v>
      </c>
      <c s="5" t="n" r="B25">
        <v>18970332</v>
      </c>
      <c s="5" t="n" r="C25">
        <v>12238155</v>
      </c>
      <c s="5" t="n" r="D25">
        <v>17577822</v>
      </c>
      <c s="5" t="n" r="E25">
        <v>12727673</v>
      </c>
      <c s="5" t="n" r="F25">
        <v>18064196</v>
      </c>
      <c s="5" t="n" r="G25">
        <v>12996871</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6"/>
    <col customWidth="1" max="7" min="7" width="14"/>
  </cols>
  <sheetData>
    <row spans="1:7" r="1">
      <c s="1" t="s" r="A1">
        <v>332</v>
      </c>
      <c s="2" t="s" r="B1">
        <v>70</v>
      </c>
      <c s="2" t="s" r="D1">
        <v>1</v>
      </c>
      <c s="2" t="s" r="F1">
        <v>71</v>
      </c>
    </row>
    <row spans="1:7" r="2">
      <c s="2" t="s" r="B2">
        <v>2</v>
      </c>
      <c s="2" t="s" r="C2">
        <v>72</v>
      </c>
      <c s="2" t="s" r="D2">
        <v>2</v>
      </c>
      <c s="2" t="s" r="E2">
        <v>72</v>
      </c>
      <c s="2" t="s" r="F2">
        <v>25</v>
      </c>
      <c s="2" t="s" r="G2">
        <v>26</v>
      </c>
    </row>
    <row spans="1:7" r="3">
      <c s="4" t="s" r="A3">
        <v>38</v>
      </c>
      <c s="7" t="n" r="B3">
        <v>1180902</v>
      </c>
      <c s="7" t="n" r="D3">
        <v>1180902</v>
      </c>
      <c s="7" t="n" r="F3">
        <v>910251</v>
      </c>
      <c s="7" t="n" r="G3">
        <v>270525</v>
      </c>
    </row>
    <row spans="1:7" r="4">
      <c s="4" t="s" r="A4">
        <v>42</v>
      </c>
      <c s="5" t="n" r="F4">
        <v>89000</v>
      </c>
      <c s="7" t="n" r="G4">
        <v>37000</v>
      </c>
    </row>
    <row spans="1:7" r="5">
      <c s="4" t="s" r="A5">
        <v>132</v>
      </c>
      <c s="7" t="n" r="D5">
        <v>-334940</v>
      </c>
      <c s="7" t="n" r="E5">
        <v>-105605</v>
      </c>
      <c s="5" t="n" r="F5">
        <v>-479386</v>
      </c>
    </row>
    <row spans="1:7" r="6">
      <c s="4" t="s" r="A6">
        <v>333</v>
      </c>
      <c s="7" t="n" r="B6">
        <v>327012</v>
      </c>
      <c s="7" t="n" r="C6">
        <v>172947</v>
      </c>
      <c s="7" t="n" r="D6">
        <v>468568</v>
      </c>
      <c s="7" t="n" r="E6">
        <v>380394</v>
      </c>
      <c s="7" t="n" r="F6">
        <v>862439</v>
      </c>
      <c s="7" t="n" r="G6">
        <v>1000133</v>
      </c>
    </row>
    <row spans="1:7" r="7">
      <c s="4" t="s" r="A7">
        <v>334</v>
      </c>
    </row>
    <row spans="1:7" r="8">
      <c s="4" t="s" r="A8">
        <v>335</v>
      </c>
      <c s="4" t="s" r="D8">
        <v>336</v>
      </c>
    </row>
    <row spans="1:7" r="9">
      <c s="4" t="s" r="A9">
        <v>337</v>
      </c>
      <c s="5" t="n" r="B9">
        <v>200000</v>
      </c>
      <c s="7" t="n" r="D9">
        <v>200000</v>
      </c>
    </row>
    <row spans="1:7" r="10">
      <c s="4" t="s" r="A10">
        <v>338</v>
      </c>
      <c s="4" t="s" r="D10">
        <v>339</v>
      </c>
    </row>
    <row spans="1:7" r="11">
      <c s="4" t="s" r="A11">
        <v>340</v>
      </c>
      <c s="4" t="s" r="D11">
        <v>341</v>
      </c>
    </row>
    <row spans="1:7" r="12">
      <c s="4" t="s" r="A12">
        <v>342</v>
      </c>
    </row>
    <row spans="1:7" r="13">
      <c s="4" t="s" r="A13">
        <v>335</v>
      </c>
      <c s="4" t="s" r="D13">
        <v>343</v>
      </c>
    </row>
    <row spans="1:7" r="14">
      <c s="4" t="s" r="A14">
        <v>38</v>
      </c>
      <c s="5" t="n" r="B14">
        <v>89000</v>
      </c>
      <c s="7" t="n" r="D14">
        <v>89000</v>
      </c>
    </row>
    <row spans="1:7" r="15">
      <c s="4" t="s" r="A15">
        <v>344</v>
      </c>
    </row>
    <row spans="1:7" r="16">
      <c s="4" t="s" r="A16">
        <v>38</v>
      </c>
      <c s="5" t="n" r="B16">
        <v>9000</v>
      </c>
      <c s="5" t="n" r="D16">
        <v>9000</v>
      </c>
    </row>
    <row spans="1:7" r="17">
      <c s="4" t="s" r="A17">
        <v>132</v>
      </c>
      <c s="5" t="n" r="D17">
        <v>43535</v>
      </c>
    </row>
    <row spans="1:7" r="18">
      <c s="4" t="s" r="A18">
        <v>345</v>
      </c>
    </row>
    <row spans="1:7" r="19">
      <c s="4" t="s" r="A19">
        <v>346</v>
      </c>
      <c s="5" t="n" r="B19">
        <v>50000</v>
      </c>
      <c s="5" t="n" r="D19">
        <v>80000</v>
      </c>
    </row>
    <row spans="1:7" r="20">
      <c s="4" t="s" r="A20">
        <v>347</v>
      </c>
    </row>
    <row spans="1:7" r="21">
      <c s="4" t="s" r="A21">
        <v>346</v>
      </c>
      <c s="5" t="n" r="B21">
        <v>50000</v>
      </c>
      <c s="5" t="n" r="D21">
        <v>80000</v>
      </c>
    </row>
    <row spans="1:7" r="22">
      <c s="4" t="s" r="A22">
        <v>348</v>
      </c>
    </row>
    <row spans="1:7" r="23">
      <c s="4" t="s" r="A23">
        <v>346</v>
      </c>
      <c s="7" t="n" r="B23">
        <v>50000</v>
      </c>
      <c s="5" t="n" r="D23">
        <v>80000</v>
      </c>
    </row>
    <row spans="1:7" r="24">
      <c s="4" t="s" r="A24">
        <v>349</v>
      </c>
    </row>
    <row spans="1:7" r="25">
      <c s="4" t="s" r="A25">
        <v>350</v>
      </c>
      <c s="5" t="n" r="D25">
        <v>5500</v>
      </c>
    </row>
    <row spans="1:7" r="26">
      <c s="4" t="s" r="A26">
        <v>351</v>
      </c>
      <c s="5" t="n" r="D26">
        <v>200</v>
      </c>
    </row>
    <row spans="1:7" r="27">
      <c s="4" t="s" r="A27">
        <v>352</v>
      </c>
    </row>
    <row spans="1:7" r="28">
      <c s="4" t="s" r="A28">
        <v>350</v>
      </c>
      <c s="5" t="n" r="D28">
        <v>8000</v>
      </c>
    </row>
    <row spans="1:7" r="29">
      <c s="4" t="s" r="A29">
        <v>333</v>
      </c>
      <c s="7" t="n" r="D29">
        <v>55000</v>
      </c>
    </row>
  </sheetData>
  <mergeCells count="4">
    <mergeCell ref="A1:A2"/>
    <mergeCell ref="B1:C1"/>
    <mergeCell ref="D1:E1"/>
    <mergeCell ref="F1:G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60"/>
    <col customWidth="1" max="2" min="2" width="80"/>
  </cols>
  <sheetData>
    <row spans="1:2" r="1">
      <c s="1" t="s" r="A1">
        <v>353</v>
      </c>
      <c s="2" t="s" r="B1">
        <v>102</v>
      </c>
    </row>
    <row spans="1:2" r="2">
      <c s="6" t="s" r="A2">
        <v>354</v>
      </c>
    </row>
    <row spans="1:2" r="3">
      <c s="4" t="s" r="A3">
        <v>335</v>
      </c>
      <c s="4" t="s" r="B3">
        <v>355</v>
      </c>
    </row>
    <row spans="1:2" r="4">
      <c s="4" t="s" r="A4">
        <v>337</v>
      </c>
      <c s="7" t="n" r="B4">
        <v>250000</v>
      </c>
    </row>
    <row spans="1:2" r="5">
      <c s="4" t="s" r="A5">
        <v>338</v>
      </c>
      <c s="4" t="s" r="B5">
        <v>339</v>
      </c>
    </row>
    <row spans="1:2" r="6">
      <c s="4" t="s" r="A6">
        <v>340</v>
      </c>
      <c s="4" t="s" r="B6">
        <v>356</v>
      </c>
    </row>
    <row spans="1:2" r="7">
      <c s="4" t="s" r="A7">
        <v>357</v>
      </c>
      <c s="5" t="n" r="B7">
        <v>233791</v>
      </c>
    </row>
    <row spans="1:2" r="8">
      <c s="6" t="s" r="A8">
        <v>358</v>
      </c>
    </row>
    <row spans="1:2" r="9">
      <c s="4" t="s" r="A9">
        <v>335</v>
      </c>
      <c s="4" t="s" r="B9">
        <v>355</v>
      </c>
    </row>
    <row spans="1:2" r="10">
      <c s="4" t="s" r="A10">
        <v>337</v>
      </c>
      <c s="7" t="n" r="B10">
        <v>250000</v>
      </c>
    </row>
    <row spans="1:2" r="11">
      <c s="4" t="s" r="A11">
        <v>338</v>
      </c>
      <c s="4" t="s" r="B11">
        <v>339</v>
      </c>
    </row>
    <row spans="1:2" r="12">
      <c s="4" t="s" r="A12">
        <v>340</v>
      </c>
      <c s="4" t="s" r="B12">
        <v>356</v>
      </c>
    </row>
    <row spans="1:2" r="13">
      <c s="4" t="s" r="A13">
        <v>357</v>
      </c>
      <c s="5" t="n" r="B13">
        <v>233791</v>
      </c>
    </row>
    <row spans="1:2" r="14">
      <c s="6" t="s" r="A14">
        <v>359</v>
      </c>
    </row>
    <row spans="1:2" r="15">
      <c s="4" t="s" r="A15">
        <v>335</v>
      </c>
      <c s="4" t="s" r="B15">
        <v>360</v>
      </c>
    </row>
    <row spans="1:2" r="16">
      <c s="4" t="s" r="A16">
        <v>337</v>
      </c>
      <c s="7" t="n" r="B16">
        <v>100000</v>
      </c>
    </row>
    <row spans="1:2" r="17">
      <c s="6" t="s" r="A17">
        <v>361</v>
      </c>
    </row>
    <row spans="1:2" r="18">
      <c s="4" t="s" r="A18">
        <v>335</v>
      </c>
      <c s="4" t="s" r="B18">
        <v>362</v>
      </c>
    </row>
    <row spans="1:2" r="19">
      <c s="4" t="s" r="A19">
        <v>337</v>
      </c>
      <c s="7" t="n" r="B19">
        <v>200000</v>
      </c>
    </row>
    <row spans="1:2" r="20">
      <c s="4" t="s" r="A20">
        <v>338</v>
      </c>
      <c s="4" t="s" r="B20">
        <v>363</v>
      </c>
    </row>
    <row spans="1:2" r="21">
      <c s="4" t="s" r="A21">
        <v>340</v>
      </c>
      <c s="4" t="s" r="B21">
        <v>11</v>
      </c>
    </row>
    <row spans="1:2" r="22">
      <c s="4" t="s" r="A22">
        <v>357</v>
      </c>
      <c s="5" t="n" r="B22">
        <v>352941</v>
      </c>
    </row>
    <row spans="1:2" r="23">
      <c s="4" t="s" r="A23">
        <v>364</v>
      </c>
    </row>
    <row spans="1:2" r="24">
      <c s="4" t="s" r="A24">
        <v>335</v>
      </c>
      <c s="4" t="s" r="B24">
        <v>365</v>
      </c>
    </row>
    <row spans="1:2" r="25">
      <c s="4" t="s" r="A25">
        <v>337</v>
      </c>
      <c s="7" t="n" r="B25">
        <v>750000</v>
      </c>
    </row>
    <row spans="1:2" r="26">
      <c s="4" t="s" r="A26">
        <v>338</v>
      </c>
      <c s="4" t="s" r="B26">
        <v>366</v>
      </c>
    </row>
    <row spans="1:2" r="27">
      <c s="4" t="s" r="A27">
        <v>340</v>
      </c>
      <c s="4" t="s" r="B27">
        <v>367</v>
      </c>
    </row>
    <row spans="1:2" r="28">
      <c s="4" t="s" r="A28">
        <v>368</v>
      </c>
      <c s="4" t="s" r="B28">
        <v>369</v>
      </c>
    </row>
    <row spans="1:2" r="29">
      <c s="6" t="s" r="A29">
        <v>370</v>
      </c>
    </row>
    <row spans="1:2" r="30">
      <c s="4" t="s" r="A30">
        <v>335</v>
      </c>
      <c s="4" t="s" r="B30">
        <v>371</v>
      </c>
    </row>
    <row spans="1:2" r="31">
      <c s="4" t="s" r="A31">
        <v>337</v>
      </c>
      <c s="7" t="n" r="B31">
        <v>100000</v>
      </c>
    </row>
    <row spans="1:2" r="32">
      <c s="4" t="s" r="A32">
        <v>338</v>
      </c>
      <c s="4" t="s" r="B32">
        <v>339</v>
      </c>
    </row>
    <row spans="1:2" r="33">
      <c s="4" t="s" r="A33">
        <v>340</v>
      </c>
      <c s="4" t="s" r="B33">
        <v>372</v>
      </c>
    </row>
    <row spans="1:2" r="34">
      <c s="6" t="s" r="A34">
        <v>373</v>
      </c>
    </row>
    <row spans="1:2" r="35">
      <c s="4" t="s" r="A35">
        <v>335</v>
      </c>
      <c s="4" t="s" r="B35">
        <v>374</v>
      </c>
    </row>
    <row spans="1:2" r="36">
      <c s="4" t="s" r="A36">
        <v>337</v>
      </c>
      <c s="7" t="n" r="B36">
        <v>100000</v>
      </c>
    </row>
    <row spans="1:2" r="37">
      <c s="4" t="s" r="A37">
        <v>338</v>
      </c>
      <c s="4" t="s" r="B37">
        <v>339</v>
      </c>
    </row>
    <row spans="1:2" r="38">
      <c s="4" t="s" r="A38">
        <v>340</v>
      </c>
      <c s="4" t="s" r="B38">
        <v>37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63"/>
    <col customWidth="1" max="2" min="2" width="80"/>
    <col customWidth="1" max="3" min="3" width="21"/>
    <col customWidth="1" max="4" min="4" width="37"/>
    <col customWidth="1" max="5" min="5" width="37"/>
  </cols>
  <sheetData>
    <row spans="1:5" r="1">
      <c s="1" t="s" r="A1">
        <v>376</v>
      </c>
      <c s="2" t="s" r="B1">
        <v>1</v>
      </c>
      <c s="2" t="s" r="D1">
        <v>71</v>
      </c>
    </row>
    <row spans="1:5" r="2">
      <c s="2" t="s" r="B2">
        <v>377</v>
      </c>
      <c s="2" t="s" r="C2">
        <v>378</v>
      </c>
      <c s="2" t="s" r="D2">
        <v>379</v>
      </c>
      <c s="2" t="s" r="E2">
        <v>380</v>
      </c>
    </row>
    <row spans="1:5" r="3">
      <c s="4" t="s" r="A3">
        <v>291</v>
      </c>
      <c s="11" t="n" r="B3">
        <v>2.4</v>
      </c>
    </row>
    <row spans="1:5" r="4">
      <c s="4" t="s" r="A4">
        <v>381</v>
      </c>
      <c s="8" t="n" r="B4">
        <v>0.0001</v>
      </c>
      <c s="8" t="n" r="D4">
        <v>0.0001</v>
      </c>
      <c s="9" t="n" r="E4">
        <v>0.001</v>
      </c>
    </row>
    <row spans="1:5" r="5">
      <c s="4" t="s" r="A5">
        <v>62</v>
      </c>
      <c s="5" t="n" r="B5">
        <v>10000000</v>
      </c>
      <c s="5" t="n" r="D5">
        <v>10000000</v>
      </c>
      <c s="5" t="n" r="E5">
        <v>10000000</v>
      </c>
    </row>
    <row spans="1:5" r="6">
      <c s="4" t="s" r="A6">
        <v>382</v>
      </c>
      <c s="8" t="n" r="B6">
        <v>0.0001</v>
      </c>
      <c s="8" t="n" r="D6">
        <v>0.0001</v>
      </c>
      <c s="9" t="n" r="E6">
        <v>0.001</v>
      </c>
    </row>
    <row spans="1:5" r="7">
      <c s="4" t="s" r="A7">
        <v>66</v>
      </c>
      <c s="5" t="n" r="B7">
        <v>687500000</v>
      </c>
      <c s="5" t="n" r="D7">
        <v>687500000</v>
      </c>
      <c s="5" t="n" r="E7">
        <v>100000000</v>
      </c>
    </row>
    <row spans="1:5" r="8">
      <c s="4" t="s" r="A8">
        <v>67</v>
      </c>
      <c s="5" t="n" r="B8">
        <v>34383109</v>
      </c>
      <c s="5" t="n" r="D8">
        <v>15903948</v>
      </c>
      <c s="5" t="n" r="E8">
        <v>15433445</v>
      </c>
    </row>
    <row spans="1:5" r="9">
      <c s="4" t="s" r="A9">
        <v>68</v>
      </c>
      <c s="5" t="n" r="B9">
        <v>34383109</v>
      </c>
      <c s="5" t="n" r="D9">
        <v>15903948</v>
      </c>
      <c s="5" t="n" r="E9">
        <v>21579916</v>
      </c>
    </row>
    <row spans="1:5" r="10">
      <c s="4" t="s" r="A10">
        <v>383</v>
      </c>
      <c s="7" t="n" r="D10">
        <v>3251112</v>
      </c>
      <c s="7" t="n" r="E10">
        <v>1500000</v>
      </c>
    </row>
    <row spans="1:5" r="11">
      <c s="4" t="s" r="A11">
        <v>384</v>
      </c>
      <c s="7" t="n" r="D11">
        <v>-570893</v>
      </c>
      <c s="7" t="n" r="E11">
        <v>-113042</v>
      </c>
    </row>
    <row spans="1:5" r="12">
      <c s="4" t="s" r="A12">
        <v>385</v>
      </c>
      <c s="7" t="n" r="B12">
        <v>-74686</v>
      </c>
    </row>
    <row spans="1:5" r="13">
      <c s="4" t="s" r="A13">
        <v>386</v>
      </c>
    </row>
    <row spans="1:5" r="14">
      <c s="4" t="s" r="A14">
        <v>387</v>
      </c>
      <c s="5" t="n" r="B14">
        <v>4737670</v>
      </c>
    </row>
    <row spans="1:5" r="15">
      <c s="4" t="s" r="A15">
        <v>383</v>
      </c>
      <c s="7" t="n" r="B15">
        <v>803000</v>
      </c>
    </row>
    <row spans="1:5" r="16">
      <c s="4" t="s" r="A16">
        <v>388</v>
      </c>
      <c s="5" t="n" r="B16">
        <v>3491564</v>
      </c>
    </row>
    <row spans="1:5" r="17">
      <c s="4" t="s" r="A17">
        <v>389</v>
      </c>
    </row>
    <row spans="1:5" r="18">
      <c s="4" t="s" r="A18">
        <v>387</v>
      </c>
      <c s="5" t="n" r="B18">
        <v>1757370</v>
      </c>
    </row>
    <row spans="1:5" r="19">
      <c s="4" t="s" r="A19">
        <v>383</v>
      </c>
      <c s="7" t="n" r="B19">
        <v>1550000</v>
      </c>
    </row>
    <row spans="1:5" r="20">
      <c s="4" t="s" r="A20">
        <v>390</v>
      </c>
      <c s="4" t="s" r="B20">
        <v>391</v>
      </c>
    </row>
    <row spans="1:5" r="21">
      <c s="4" t="s" r="A21">
        <v>392</v>
      </c>
    </row>
    <row spans="1:5" r="22">
      <c s="4" t="s" r="A22">
        <v>387</v>
      </c>
      <c s="5" t="n" r="B22">
        <v>874103</v>
      </c>
    </row>
    <row spans="1:5" r="23">
      <c s="4" t="s" r="A23">
        <v>383</v>
      </c>
      <c s="7" t="n" r="B23">
        <v>770959</v>
      </c>
    </row>
    <row spans="1:5" r="24">
      <c s="4" t="s" r="A24">
        <v>393</v>
      </c>
      <c s="9" t="n" r="B24">
        <v>0.882</v>
      </c>
    </row>
    <row spans="1:5" r="25">
      <c s="4" t="s" r="A25">
        <v>390</v>
      </c>
      <c s="4" t="s" r="B25">
        <v>391</v>
      </c>
    </row>
    <row spans="1:5" r="26">
      <c s="4" t="s" r="A26">
        <v>394</v>
      </c>
    </row>
    <row spans="1:5" r="27">
      <c s="4" t="s" r="A27">
        <v>384</v>
      </c>
      <c s="7" t="n" r="B27">
        <v>357688</v>
      </c>
    </row>
    <row spans="1:5" r="28">
      <c s="4" t="s" r="A28">
        <v>395</v>
      </c>
    </row>
    <row spans="1:5" r="29">
      <c s="4" t="s" r="A29">
        <v>384</v>
      </c>
      <c s="7" t="n" r="B29">
        <v>369713</v>
      </c>
    </row>
    <row spans="1:5" r="30">
      <c s="4" t="s" r="A30">
        <v>396</v>
      </c>
    </row>
    <row spans="1:5" r="31">
      <c s="4" t="s" r="A31">
        <v>388</v>
      </c>
      <c s="5" t="n" r="B31">
        <v>131449</v>
      </c>
    </row>
    <row spans="1:5" r="32">
      <c s="4" t="s" r="A32">
        <v>385</v>
      </c>
      <c s="7" t="n" r="B32">
        <v>-7468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397</v>
      </c>
      <c s="2" t="s" r="B1">
        <v>1</v>
      </c>
      <c s="2" t="s" r="C1">
        <v>71</v>
      </c>
    </row>
    <row spans="1:3" r="2">
      <c s="2" t="s" r="B2">
        <v>2</v>
      </c>
      <c s="2" t="s" r="C2">
        <v>25</v>
      </c>
    </row>
    <row spans="1:3" r="3">
      <c s="3" t="s" r="A3">
        <v>190</v>
      </c>
    </row>
    <row spans="1:3" r="4">
      <c s="4" t="s" r="A4">
        <v>398</v>
      </c>
      <c s="5" t="n" r="B4">
        <v>104167</v>
      </c>
    </row>
    <row spans="1:3" r="5">
      <c s="4" t="s" r="A5">
        <v>399</v>
      </c>
      <c s="10" t="n" r="B5">
        <v>0.24</v>
      </c>
    </row>
    <row spans="1:3" r="6">
      <c s="4" t="s" r="A6">
        <v>400</v>
      </c>
      <c s="5" t="n" r="B6">
        <v>3679162</v>
      </c>
    </row>
    <row spans="1:3" r="7">
      <c s="4" t="s" r="A7">
        <v>401</v>
      </c>
      <c s="10" t="n" r="B7">
        <v>1.02</v>
      </c>
    </row>
    <row spans="1:3" r="8">
      <c s="4" t="s" r="A8">
        <v>402</v>
      </c>
    </row>
    <row spans="1:3" r="9">
      <c s="4" t="s" r="A9">
        <v>403</v>
      </c>
    </row>
    <row spans="1:3" r="10">
      <c s="4" t="s" r="A10">
        <v>404</v>
      </c>
      <c s="5" t="n" r="B10">
        <v>104164</v>
      </c>
    </row>
    <row spans="1:3" r="11">
      <c s="4" t="s" r="A11">
        <v>405</v>
      </c>
    </row>
    <row spans="1:3" r="12">
      <c s="4" t="s" r="A12">
        <v>406</v>
      </c>
    </row>
    <row spans="1:3" r="13">
      <c s="4" t="s" r="A13">
        <v>407</v>
      </c>
    </row>
    <row spans="1:3" r="14">
      <c s="4" t="s" r="A14">
        <v>408</v>
      </c>
      <c s="5" t="n" r="B14">
        <v>3679162</v>
      </c>
      <c s="5" t="n" r="C14">
        <v>104167</v>
      </c>
    </row>
    <row spans="1:3" r="15">
      <c s="4" t="s" r="A15">
        <v>409</v>
      </c>
      <c s="10" t="n" r="B15">
        <v>1.02</v>
      </c>
      <c s="10" t="n" r="C15">
        <v>0.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410</v>
      </c>
      <c s="2" t="s" r="B1">
        <v>2</v>
      </c>
      <c s="2" t="s" r="C1">
        <v>25</v>
      </c>
      <c s="2" t="s" r="D1">
        <v>26</v>
      </c>
    </row>
    <row spans="1:4" r="2">
      <c s="4" t="s" r="A2">
        <v>411</v>
      </c>
      <c s="7" t="n" r="B2">
        <v>450000</v>
      </c>
      <c s="7" t="n" r="C2">
        <v>700000</v>
      </c>
      <c s="7" t="n" r="D2">
        <v>200000</v>
      </c>
    </row>
    <row spans="1:4" r="3">
      <c s="4" t="s" r="A3">
        <v>46</v>
      </c>
      <c s="7" t="n" r="C3">
        <v>200000</v>
      </c>
      <c s="7" t="n" r="D3">
        <v>200000</v>
      </c>
    </row>
    <row spans="1:4" r="4">
      <c s="4" t="s" r="A4">
        <v>412</v>
      </c>
      <c s="7" t="n" r="B4">
        <v>300000</v>
      </c>
    </row>
    <row spans="1:4" r="5">
      <c s="4" t="s" r="A5">
        <v>413</v>
      </c>
      <c s="5" t="n" r="B5">
        <v>177875</v>
      </c>
      <c s="7" t="n" r="C5">
        <v>172960</v>
      </c>
    </row>
    <row spans="1:4" r="6">
      <c s="4" t="s" r="A6">
        <v>414</v>
      </c>
      <c s="5" t="n" r="B6">
        <v>17329612</v>
      </c>
      <c s="5" t="n" r="C6">
        <v>16834522</v>
      </c>
    </row>
    <row spans="1:4" r="7">
      <c s="4" t="s" r="A7">
        <v>102</v>
      </c>
      <c s="7" t="n" r="B7">
        <v>18257487</v>
      </c>
      <c s="7" t="n" r="C7">
        <v>17907482</v>
      </c>
    </row>
    <row spans="1:4" r="8">
      <c s="12" t="n" r="A8">
        <v>1</v>
      </c>
    </row>
    <row spans="1:4" r="9">
      <c s="4" t="s" r="A9">
        <v>411</v>
      </c>
    </row>
    <row spans="1:4" r="10">
      <c s="4" t="s" r="A10">
        <v>412</v>
      </c>
      <c s="7" t="n" r="B10">
        <v>300000</v>
      </c>
    </row>
    <row spans="1:4" r="11">
      <c s="4" t="s" r="A11">
        <v>413</v>
      </c>
      <c s="5" t="n" r="B11">
        <v>22879</v>
      </c>
    </row>
    <row spans="1:4" r="12">
      <c s="4" t="s" r="A12">
        <v>414</v>
      </c>
      <c s="5" t="n" r="B12">
        <v>1098239</v>
      </c>
    </row>
    <row spans="1:4" r="13">
      <c s="4" t="s" r="A13">
        <v>102</v>
      </c>
      <c s="7" t="n" r="B13">
        <v>1421118</v>
      </c>
    </row>
    <row spans="1:4" r="14">
      <c s="12" t="n" r="A14">
        <v>2</v>
      </c>
    </row>
    <row spans="1:4" r="15">
      <c s="4" t="s" r="A15">
        <v>411</v>
      </c>
    </row>
    <row spans="1:4" r="16">
      <c s="4" t="s" r="A16">
        <v>412</v>
      </c>
    </row>
    <row spans="1:4" r="17">
      <c s="4" t="s" r="A17">
        <v>413</v>
      </c>
      <c s="7" t="n" r="B17">
        <v>47045</v>
      </c>
    </row>
    <row spans="1:4" r="18">
      <c s="4" t="s" r="A18">
        <v>414</v>
      </c>
      <c s="5" t="n" r="B18">
        <v>2145105</v>
      </c>
    </row>
    <row spans="1:4" r="19">
      <c s="4" t="s" r="A19">
        <v>102</v>
      </c>
      <c s="5" t="n" r="B19">
        <v>2192150</v>
      </c>
    </row>
    <row spans="1:4" r="20">
      <c s="12" t="n" r="A20">
        <v>3</v>
      </c>
    </row>
    <row spans="1:4" r="21">
      <c s="4" t="s" r="A21">
        <v>411</v>
      </c>
      <c s="7" t="n" r="B21">
        <v>450000</v>
      </c>
    </row>
    <row spans="1:4" r="22">
      <c s="4" t="s" r="A22">
        <v>412</v>
      </c>
    </row>
    <row spans="1:4" r="23">
      <c s="4" t="s" r="A23">
        <v>413</v>
      </c>
      <c s="7" t="n" r="B23">
        <v>47996</v>
      </c>
    </row>
    <row spans="1:4" r="24">
      <c s="4" t="s" r="A24">
        <v>414</v>
      </c>
      <c s="5" t="n" r="B24">
        <v>2169884</v>
      </c>
    </row>
    <row spans="1:4" r="25">
      <c s="4" t="s" r="A25">
        <v>102</v>
      </c>
      <c s="7" t="n" r="B25">
        <v>2667880</v>
      </c>
    </row>
    <row spans="1:4" r="26">
      <c s="12" t="n" r="A26">
        <v>4</v>
      </c>
    </row>
    <row spans="1:4" r="27">
      <c s="4" t="s" r="A27">
        <v>411</v>
      </c>
    </row>
    <row spans="1:4" r="28">
      <c s="4" t="s" r="A28">
        <v>412</v>
      </c>
    </row>
    <row spans="1:4" r="29">
      <c s="4" t="s" r="A29">
        <v>413</v>
      </c>
      <c s="7" t="n" r="B29">
        <v>34886</v>
      </c>
    </row>
    <row spans="1:4" r="30">
      <c s="4" t="s" r="A30">
        <v>414</v>
      </c>
      <c s="5" t="n" r="B30">
        <v>2137230</v>
      </c>
    </row>
    <row spans="1:4" r="31">
      <c s="4" t="s" r="A31">
        <v>102</v>
      </c>
      <c s="7" t="n" r="B31">
        <v>2172116</v>
      </c>
    </row>
    <row spans="1:4" r="32">
      <c s="12" t="n" r="A32">
        <v>5</v>
      </c>
    </row>
    <row spans="1:4" r="33">
      <c s="4" t="s" r="A33">
        <v>411</v>
      </c>
    </row>
    <row spans="1:4" r="34">
      <c s="4" t="s" r="A34">
        <v>412</v>
      </c>
    </row>
    <row spans="1:4" r="35">
      <c s="4" t="s" r="A35">
        <v>413</v>
      </c>
      <c s="7" t="n" r="B35">
        <v>17287</v>
      </c>
    </row>
    <row spans="1:4" r="36">
      <c s="4" t="s" r="A36">
        <v>414</v>
      </c>
      <c s="5" t="n" r="B36">
        <v>1837408</v>
      </c>
    </row>
    <row spans="1:4" r="37">
      <c s="4" t="s" r="A37">
        <v>102</v>
      </c>
      <c s="7" t="n" r="B37">
        <v>1854695</v>
      </c>
    </row>
    <row spans="1:4" r="38">
      <c s="4" t="s" r="A38">
        <v>415</v>
      </c>
    </row>
    <row spans="1:4" r="39">
      <c s="4" t="s" r="A39">
        <v>411</v>
      </c>
    </row>
    <row spans="1:4" r="40">
      <c s="4" t="s" r="A40">
        <v>412</v>
      </c>
    </row>
    <row spans="1:4" r="41">
      <c s="4" t="s" r="A41">
        <v>413</v>
      </c>
      <c s="7" t="n" r="B41">
        <v>7782</v>
      </c>
    </row>
    <row spans="1:4" r="42">
      <c s="4" t="s" r="A42">
        <v>414</v>
      </c>
      <c s="5" t="n" r="B42">
        <v>7941746</v>
      </c>
    </row>
    <row spans="1:4" r="43">
      <c s="4" t="s" r="A43">
        <v>102</v>
      </c>
      <c s="7" t="n" r="B43">
        <v>794952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16</v>
      </c>
      <c s="2" t="s" r="B1">
        <v>2</v>
      </c>
      <c s="2" t="s" r="C1">
        <v>25</v>
      </c>
    </row>
    <row spans="1:3" r="2">
      <c s="3" t="s" r="A2">
        <v>193</v>
      </c>
    </row>
    <row spans="1:3" r="3">
      <c s="5" t="n" r="A3">
        <v>2015</v>
      </c>
      <c s="7" t="n" r="B3">
        <v>1098239</v>
      </c>
      <c s="7" t="n" r="C3">
        <v>1887780</v>
      </c>
    </row>
    <row spans="1:3" r="4">
      <c s="5" t="n" r="A4">
        <v>2016</v>
      </c>
      <c s="5" t="n" r="B4">
        <v>2145105</v>
      </c>
      <c s="5" t="n" r="C4">
        <v>2009821</v>
      </c>
    </row>
    <row spans="1:3" r="5">
      <c s="5" t="n" r="A5">
        <v>2017</v>
      </c>
      <c s="5" t="n" r="B5">
        <v>2169884</v>
      </c>
      <c s="5" t="n" r="C5">
        <v>2028724</v>
      </c>
    </row>
    <row spans="1:3" r="6">
      <c s="5" t="n" r="A6">
        <v>2018</v>
      </c>
      <c s="5" t="n" r="B6">
        <v>2137230</v>
      </c>
      <c s="5" t="n" r="C6">
        <v>2005070</v>
      </c>
    </row>
    <row spans="1:3" r="7">
      <c s="5" t="n" r="A7">
        <v>2019</v>
      </c>
      <c s="5" t="n" r="B7">
        <v>1837408</v>
      </c>
      <c s="5" t="n" r="C7">
        <v>1705248</v>
      </c>
    </row>
    <row spans="1:3" r="8">
      <c s="4" t="s" r="A8">
        <v>415</v>
      </c>
      <c s="5" t="n" r="B8">
        <v>7941746</v>
      </c>
      <c s="5" t="n" r="C8">
        <v>7197879</v>
      </c>
    </row>
    <row spans="1:3" r="9">
      <c s="4" t="s" r="A9">
        <v>414</v>
      </c>
      <c s="7" t="n" r="B9">
        <v>17329612</v>
      </c>
      <c s="7" t="n" r="C9">
        <v>1683452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6"/>
    <col customWidth="1" max="7" min="7" width="14"/>
  </cols>
  <sheetData>
    <row spans="1:7" r="1">
      <c s="1" t="s" r="A1">
        <v>417</v>
      </c>
      <c s="2" t="s" r="B1">
        <v>70</v>
      </c>
      <c s="2" t="s" r="D1">
        <v>1</v>
      </c>
      <c s="2" t="s" r="F1">
        <v>71</v>
      </c>
    </row>
    <row spans="1:7" r="2">
      <c s="2" t="s" r="B2">
        <v>2</v>
      </c>
      <c s="2" t="s" r="C2">
        <v>72</v>
      </c>
      <c s="2" t="s" r="D2">
        <v>2</v>
      </c>
      <c s="2" t="s" r="E2">
        <v>72</v>
      </c>
      <c s="2" t="s" r="F2">
        <v>25</v>
      </c>
      <c s="2" t="s" r="G2">
        <v>26</v>
      </c>
    </row>
    <row spans="1:7" r="3">
      <c s="3" t="s" r="A3">
        <v>193</v>
      </c>
    </row>
    <row spans="1:7" r="4">
      <c s="4" t="s" r="A4">
        <v>418</v>
      </c>
      <c s="4" t="s" r="D4">
        <v>419</v>
      </c>
    </row>
    <row spans="1:7" r="5">
      <c s="4" t="s" r="A5">
        <v>420</v>
      </c>
      <c s="4" t="s" r="D5">
        <v>421</v>
      </c>
    </row>
    <row spans="1:7" r="6">
      <c s="4" t="s" r="A6">
        <v>422</v>
      </c>
      <c s="7" t="n" r="B6">
        <v>1259371</v>
      </c>
      <c s="7" t="n" r="D6">
        <v>1259371</v>
      </c>
    </row>
    <row spans="1:7" r="7">
      <c s="4" t="s" r="A7">
        <v>82</v>
      </c>
      <c s="7" t="n" r="B7">
        <v>646227</v>
      </c>
      <c s="7" t="n" r="C7">
        <v>364276</v>
      </c>
      <c s="7" t="n" r="D7">
        <v>1298327</v>
      </c>
      <c s="7" t="n" r="E7">
        <v>702321</v>
      </c>
      <c s="7" t="n" r="F7">
        <v>1742732</v>
      </c>
      <c s="7" t="n" r="G7">
        <v>667590</v>
      </c>
    </row>
  </sheetData>
  <mergeCells count="4">
    <mergeCell ref="A1:A2"/>
    <mergeCell ref="B1:C1"/>
    <mergeCell ref="D1:E1"/>
    <mergeCell ref="F1:G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5"/>
    <col customWidth="1" max="2" min="2" width="15"/>
    <col customWidth="1" max="3" min="3" width="15"/>
    <col customWidth="1" max="4" min="4" width="16"/>
    <col customWidth="1" max="5" min="5" width="14"/>
  </cols>
  <sheetData>
    <row spans="1:5" r="1">
      <c s="1" t="s" r="A1">
        <v>423</v>
      </c>
      <c s="2" t="s" r="B1">
        <v>70</v>
      </c>
      <c s="2" t="s" r="C1">
        <v>1</v>
      </c>
      <c s="2" t="s" r="D1">
        <v>71</v>
      </c>
    </row>
    <row spans="1:5" r="2">
      <c s="2" t="s" r="B2">
        <v>2</v>
      </c>
      <c s="2" t="s" r="C2">
        <v>2</v>
      </c>
      <c s="2" t="s" r="D2">
        <v>25</v>
      </c>
      <c s="2" t="s" r="E2">
        <v>26</v>
      </c>
    </row>
    <row spans="1:5" r="3">
      <c s="4" t="s" r="A3">
        <v>424</v>
      </c>
      <c s="7" t="n" r="C3">
        <v>80500</v>
      </c>
    </row>
    <row spans="1:5" r="4">
      <c s="4" t="s" r="A4">
        <v>425</v>
      </c>
      <c s="5" t="n" r="C4">
        <v>-39469</v>
      </c>
    </row>
    <row spans="1:5" r="5">
      <c s="4" t="s" r="A5">
        <v>426</v>
      </c>
      <c s="7" t="n" r="B5">
        <v>7025</v>
      </c>
      <c s="7" t="n" r="C5">
        <v>14050</v>
      </c>
      <c s="7" t="n" r="D5">
        <v>12908</v>
      </c>
      <c s="7" t="n" r="E5">
        <v>255</v>
      </c>
    </row>
  </sheetData>
  <mergeCells count="2">
    <mergeCell ref="A1:A2"/>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4"/>
    <col customWidth="1" max="2" min="2" width="80"/>
  </cols>
  <sheetData>
    <row spans="1:2" r="1">
      <c s="1" t="s" r="A1">
        <v>427</v>
      </c>
      <c s="2" t="s" r="B1">
        <v>102</v>
      </c>
    </row>
    <row spans="1:2" r="2">
      <c s="4" t="s" r="A2">
        <v>428</v>
      </c>
    </row>
    <row spans="1:2" r="3">
      <c s="4" t="s" r="A3">
        <v>337</v>
      </c>
      <c s="7" t="n" r="B3">
        <v>150000</v>
      </c>
    </row>
    <row spans="1:2" r="4">
      <c s="4" t="s" r="A4">
        <v>335</v>
      </c>
      <c s="4" t="s" r="B4">
        <v>429</v>
      </c>
    </row>
    <row spans="1:2" r="5">
      <c s="4" t="s" r="A5">
        <v>430</v>
      </c>
      <c s="4" t="s" r="B5">
        <v>431</v>
      </c>
    </row>
    <row spans="1:2" r="6">
      <c s="4" t="s" r="A6">
        <v>432</v>
      </c>
      <c s="4" t="s" r="B6">
        <v>433</v>
      </c>
    </row>
    <row spans="1:2" r="7">
      <c s="4" t="s" r="A7">
        <v>434</v>
      </c>
    </row>
    <row spans="1:2" r="8">
      <c s="4" t="s" r="A8">
        <v>435</v>
      </c>
      <c s="7" t="n" r="B8">
        <v>253000</v>
      </c>
    </row>
    <row spans="1:2" r="9">
      <c s="4" t="s" r="A9">
        <v>334</v>
      </c>
    </row>
    <row spans="1:2" r="10">
      <c s="4" t="s" r="A10">
        <v>436</v>
      </c>
      <c s="4" t="s" r="B10">
        <v>437</v>
      </c>
    </row>
    <row spans="1:2" r="11">
      <c s="4" t="s" r="A11">
        <v>337</v>
      </c>
      <c s="7" t="n" r="B11">
        <v>200000</v>
      </c>
    </row>
    <row spans="1:2" r="12">
      <c s="4" t="s" r="A12">
        <v>438</v>
      </c>
      <c s="7" t="n" r="B12">
        <v>50000</v>
      </c>
    </row>
    <row spans="1:2" r="13">
      <c s="4" t="s" r="A13">
        <v>335</v>
      </c>
      <c s="4" t="s" r="B13">
        <v>33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50"/>
    <col customWidth="1" max="2" min="2" width="13"/>
    <col customWidth="1" max="3" min="3" width="27"/>
    <col customWidth="1" max="4" min="4" width="20"/>
    <col customWidth="1" max="5" min="5" width="36"/>
    <col customWidth="1" max="6" min="6" width="24"/>
    <col customWidth="1" max="7" min="7" width="11"/>
  </cols>
  <sheetData>
    <row spans="1:7" r="1">
      <c s="1" t="s" r="A1">
        <v>96</v>
      </c>
      <c s="2" t="s" r="B1">
        <v>97</v>
      </c>
      <c s="2" t="s" r="C1">
        <v>98</v>
      </c>
      <c s="2" t="s" r="D1">
        <v>99</v>
      </c>
      <c s="2" t="s" r="E1">
        <v>100</v>
      </c>
      <c s="2" t="s" r="F1">
        <v>101</v>
      </c>
      <c s="2" t="s" r="G1">
        <v>102</v>
      </c>
    </row>
    <row spans="1:7" r="2">
      <c s="4" t="s" r="A2">
        <v>103</v>
      </c>
      <c s="5" t="n" r="B2">
        <v>12703447</v>
      </c>
    </row>
    <row spans="1:7" r="3">
      <c s="4" t="s" r="A3">
        <v>104</v>
      </c>
      <c s="7" t="n" r="B3">
        <v>12703</v>
      </c>
      <c s="7" t="n" r="C3">
        <v>574069</v>
      </c>
      <c s="7" t="n" r="D3">
        <v>-284401</v>
      </c>
      <c s="7" t="n" r="E3">
        <v>302371</v>
      </c>
      <c s="7" t="n" r="F3">
        <v>132897</v>
      </c>
      <c s="7" t="n" r="G3">
        <v>435268</v>
      </c>
    </row>
    <row spans="1:7" r="4">
      <c s="4" t="s" r="A4">
        <v>105</v>
      </c>
      <c s="5" t="n" r="B4">
        <v>82941</v>
      </c>
    </row>
    <row spans="1:7" r="5">
      <c s="4" t="s" r="A5">
        <v>106</v>
      </c>
      <c s="7" t="n" r="B5">
        <v>83</v>
      </c>
      <c s="5" t="n" r="C5">
        <v>46917</v>
      </c>
      <c s="5" t="n" r="E5">
        <v>47000</v>
      </c>
      <c s="5" t="n" r="G5">
        <v>47000</v>
      </c>
    </row>
    <row spans="1:7" r="6">
      <c s="4" t="s" r="A6">
        <v>107</v>
      </c>
      <c s="5" t="n" r="B6">
        <v>2647057</v>
      </c>
    </row>
    <row spans="1:7" r="7">
      <c s="4" t="s" r="A7">
        <v>108</v>
      </c>
      <c s="7" t="n" r="B7">
        <v>2647</v>
      </c>
      <c s="5" t="n" r="C7">
        <v>1497353</v>
      </c>
      <c s="5" t="n" r="E7">
        <v>1500000</v>
      </c>
      <c s="5" t="n" r="G7">
        <v>1500000</v>
      </c>
    </row>
    <row spans="1:7" r="8">
      <c s="4" t="s" r="A8">
        <v>109</v>
      </c>
      <c s="5" t="n" r="D8">
        <v>-6977</v>
      </c>
      <c s="5" t="n" r="E8">
        <v>-6977</v>
      </c>
      <c s="5" t="n" r="F8">
        <v>-106065</v>
      </c>
      <c s="5" t="n" r="G8">
        <v>-113042</v>
      </c>
    </row>
    <row spans="1:7" r="9">
      <c s="4" t="s" r="A9">
        <v>91</v>
      </c>
      <c s="5" t="n" r="D9">
        <v>-1452969</v>
      </c>
      <c s="5" t="n" r="E9">
        <v>-1452969</v>
      </c>
      <c s="5" t="n" r="F9">
        <v>-101650</v>
      </c>
      <c s="5" t="n" r="G9">
        <v>-1554619</v>
      </c>
    </row>
    <row spans="1:7" r="10">
      <c s="4" t="s" r="A10">
        <v>110</v>
      </c>
      <c s="5" t="n" r="B10">
        <v>15433445</v>
      </c>
    </row>
    <row spans="1:7" r="11">
      <c s="4" t="s" r="A11">
        <v>111</v>
      </c>
      <c s="7" t="n" r="B11">
        <v>15433</v>
      </c>
      <c s="5" t="n" r="C11">
        <v>2118339</v>
      </c>
      <c s="5" t="n" r="D11">
        <v>-1744347</v>
      </c>
      <c s="5" t="n" r="E11">
        <v>389425</v>
      </c>
      <c s="5" t="n" r="F11">
        <v>-74818</v>
      </c>
      <c s="5" t="n" r="G11">
        <v>314607</v>
      </c>
    </row>
    <row spans="1:7" r="12">
      <c s="4" t="s" r="A12">
        <v>105</v>
      </c>
      <c s="5" t="n" r="B12">
        <v>446470</v>
      </c>
    </row>
    <row spans="1:7" r="13">
      <c s="4" t="s" r="A13">
        <v>106</v>
      </c>
      <c s="7" t="n" r="B13">
        <v>447</v>
      </c>
      <c s="5" t="n" r="C13">
        <v>252553</v>
      </c>
      <c s="5" t="n" r="E13">
        <v>253000</v>
      </c>
      <c s="5" t="n" r="G13">
        <v>253000</v>
      </c>
    </row>
    <row spans="1:7" r="14">
      <c s="4" t="s" r="A14">
        <v>107</v>
      </c>
      <c s="5" t="n" r="B14">
        <v>5700001</v>
      </c>
    </row>
    <row spans="1:7" r="15">
      <c s="4" t="s" r="A15">
        <v>108</v>
      </c>
      <c s="7" t="n" r="B15">
        <v>5700</v>
      </c>
      <c s="5" t="n" r="C15">
        <v>3225412</v>
      </c>
      <c s="5" t="n" r="E15">
        <v>3231112</v>
      </c>
      <c s="5" t="n" r="F15">
        <v>20000</v>
      </c>
      <c s="5" t="n" r="G15">
        <v>3251112</v>
      </c>
    </row>
    <row spans="1:7" r="16">
      <c s="4" t="s" r="A16">
        <v>109</v>
      </c>
      <c s="5" t="n" r="D16">
        <v>-517137</v>
      </c>
      <c s="5" t="n" r="E16">
        <v>-517137</v>
      </c>
      <c s="5" t="n" r="F16">
        <v>-53756</v>
      </c>
      <c s="5" t="n" r="G16">
        <v>-570893</v>
      </c>
    </row>
    <row spans="1:7" r="17">
      <c s="4" t="s" r="A17">
        <v>91</v>
      </c>
      <c s="5" t="n" r="D17">
        <v>-4295668</v>
      </c>
      <c s="5" t="n" r="E17">
        <v>-4295668</v>
      </c>
      <c s="5" t="n" r="F17">
        <v>42051</v>
      </c>
      <c s="5" t="n" r="G17">
        <v>-4253617</v>
      </c>
    </row>
    <row spans="1:7" r="18">
      <c s="4" t="s" r="A18">
        <v>112</v>
      </c>
      <c s="5" t="n" r="B18">
        <v>21579916</v>
      </c>
    </row>
    <row spans="1:7" r="19">
      <c s="4" t="s" r="A19">
        <v>113</v>
      </c>
      <c s="7" t="n" r="B19">
        <v>21580</v>
      </c>
      <c s="7" t="n" r="C19">
        <v>5596304</v>
      </c>
      <c s="7" t="n" r="D19">
        <v>-6557152</v>
      </c>
      <c s="7" t="n" r="E19">
        <v>-939268</v>
      </c>
      <c s="7" t="n" r="F19">
        <v>-66523</v>
      </c>
      <c s="5" t="n" r="G19">
        <v>-1005791</v>
      </c>
    </row>
    <row spans="1:7" r="20">
      <c s="4" t="s" r="A20">
        <v>91</v>
      </c>
      <c s="5" t="n" r="G20">
        <v>-3058461</v>
      </c>
    </row>
    <row spans="1:7" r="21">
      <c s="4" t="s" r="A21">
        <v>114</v>
      </c>
      <c s="7" t="n" r="G21">
        <v>-75974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 customWidth="1" max="5" min="5" width="14"/>
  </cols>
  <sheetData>
    <row spans="1:5" r="1">
      <c s="1" t="s" r="A1">
        <v>115</v>
      </c>
      <c s="2" t="s" r="B1">
        <v>1</v>
      </c>
      <c s="2" t="s" r="D1">
        <v>71</v>
      </c>
    </row>
    <row spans="1:5" r="2">
      <c s="2" t="s" r="B2">
        <v>2</v>
      </c>
      <c s="2" t="s" r="C2">
        <v>72</v>
      </c>
      <c s="2" t="s" r="D2">
        <v>25</v>
      </c>
      <c s="2" t="s" r="E2">
        <v>26</v>
      </c>
    </row>
    <row spans="1:5" r="3">
      <c s="3" t="s" r="A3">
        <v>116</v>
      </c>
    </row>
    <row spans="1:5" r="4">
      <c s="4" t="s" r="A4">
        <v>91</v>
      </c>
      <c s="7" t="n" r="B4">
        <v>-3058461</v>
      </c>
      <c s="7" t="n" r="C4">
        <v>-1428066</v>
      </c>
      <c s="7" t="n" r="D4">
        <v>-4253617</v>
      </c>
      <c s="7" t="n" r="E4">
        <v>-1554619</v>
      </c>
    </row>
    <row spans="1:5" r="5">
      <c s="3" t="s" r="A5">
        <v>117</v>
      </c>
    </row>
    <row spans="1:5" r="6">
      <c s="4" t="s" r="A6">
        <v>118</v>
      </c>
      <c s="5" t="n" r="B6">
        <v>-28362</v>
      </c>
    </row>
    <row spans="1:5" r="7">
      <c s="4" t="s" r="A7">
        <v>119</v>
      </c>
      <c s="5" t="n" r="B7">
        <v>20959</v>
      </c>
      <c s="5" t="n" r="D7">
        <v>253000</v>
      </c>
      <c s="5" t="n" r="E7">
        <v>47000</v>
      </c>
    </row>
    <row spans="1:5" r="8">
      <c s="4" t="s" r="A8">
        <v>120</v>
      </c>
      <c s="5" t="n" r="B8">
        <v>169189</v>
      </c>
      <c s="7" t="n" r="C8">
        <v>94468</v>
      </c>
      <c s="5" t="n" r="D8">
        <v>249703</v>
      </c>
      <c s="5" t="n" r="E8">
        <v>180688</v>
      </c>
    </row>
    <row spans="1:5" r="9">
      <c s="3" t="s" r="A9">
        <v>121</v>
      </c>
    </row>
    <row spans="1:5" r="10">
      <c s="4" t="s" r="A10">
        <v>122</v>
      </c>
      <c s="5" t="n" r="B10">
        <v>315402</v>
      </c>
      <c s="7" t="n" r="C10">
        <v>115237</v>
      </c>
      <c s="5" t="n" r="D10">
        <v>648979</v>
      </c>
      <c s="7" t="n" r="E10">
        <v>159894</v>
      </c>
    </row>
    <row spans="1:5" r="11">
      <c s="4" t="s" r="A11">
        <v>123</v>
      </c>
      <c s="5" t="n" r="B11">
        <v>3164</v>
      </c>
      <c s="5" t="n" r="D11">
        <v>-9362</v>
      </c>
    </row>
    <row spans="1:5" r="12">
      <c s="4" t="s" r="A12">
        <v>124</v>
      </c>
      <c s="5" t="n" r="B12">
        <v>-13341</v>
      </c>
      <c s="7" t="n" r="C12">
        <v>-872</v>
      </c>
      <c s="5" t="n" r="D12">
        <v>-14991</v>
      </c>
      <c s="7" t="n" r="E12">
        <v>-14267</v>
      </c>
    </row>
    <row spans="1:5" r="13">
      <c s="4" t="s" r="A13">
        <v>125</v>
      </c>
      <c s="5" t="n" r="B13">
        <v>51714</v>
      </c>
      <c s="5" t="n" r="C13">
        <v>105412</v>
      </c>
      <c s="5" t="n" r="D13">
        <v>13009</v>
      </c>
      <c s="5" t="n" r="E13">
        <v>-90548</v>
      </c>
    </row>
    <row spans="1:5" r="14">
      <c s="4" t="s" r="A14">
        <v>126</v>
      </c>
      <c s="5" t="n" r="B14">
        <v>270651</v>
      </c>
      <c s="5" t="n" r="C14">
        <v>-117584</v>
      </c>
      <c s="5" t="n" r="D14">
        <v>639726</v>
      </c>
      <c s="5" t="n" r="E14">
        <v>130065</v>
      </c>
    </row>
    <row spans="1:5" r="15">
      <c s="4" t="s" r="A15">
        <v>127</v>
      </c>
      <c s="5" t="n" r="B15">
        <v>-60656</v>
      </c>
      <c s="5" t="n" r="C15">
        <v>2200</v>
      </c>
      <c s="5" t="n" r="D15">
        <v>-13425</v>
      </c>
      <c s="5" t="n" r="E15">
        <v>39932</v>
      </c>
    </row>
    <row spans="1:5" r="16">
      <c s="4" t="s" r="A16">
        <v>128</v>
      </c>
      <c s="5" t="n" r="B16">
        <v>-2329741</v>
      </c>
      <c s="5" t="n" r="C16">
        <v>-1229205</v>
      </c>
      <c s="5" t="n" r="D16">
        <v>-2486978</v>
      </c>
      <c s="5" t="n" r="E16">
        <v>-1101855</v>
      </c>
    </row>
    <row spans="1:5" r="17">
      <c s="3" t="s" r="A17">
        <v>129</v>
      </c>
    </row>
    <row spans="1:5" r="18">
      <c s="4" t="s" r="A18">
        <v>130</v>
      </c>
      <c s="5" t="n" r="B18">
        <v>-108428</v>
      </c>
      <c s="7" t="n" r="C18">
        <v>-162676</v>
      </c>
      <c s="5" t="n" r="D18">
        <v>-420303</v>
      </c>
      <c s="7" t="n" r="E18">
        <v>-110677</v>
      </c>
    </row>
    <row spans="1:5" r="19">
      <c s="4" t="s" r="A19">
        <v>131</v>
      </c>
      <c s="5" t="n" r="B19">
        <v>60000</v>
      </c>
    </row>
    <row spans="1:5" r="20">
      <c s="4" t="s" r="A20">
        <v>132</v>
      </c>
      <c s="5" t="n" r="B20">
        <v>-334940</v>
      </c>
      <c s="7" t="n" r="C20">
        <v>-105605</v>
      </c>
      <c s="5" t="n" r="D20">
        <v>-479386</v>
      </c>
    </row>
    <row spans="1:5" r="21">
      <c s="4" t="s" r="A21">
        <v>133</v>
      </c>
      <c s="5" t="n" r="B21">
        <v>-383368</v>
      </c>
      <c s="5" t="n" r="C21">
        <v>-268281</v>
      </c>
      <c s="5" t="n" r="D21">
        <v>-899689</v>
      </c>
      <c s="7" t="n" r="E21">
        <v>-110677</v>
      </c>
    </row>
    <row spans="1:5" r="22">
      <c s="3" t="s" r="A22">
        <v>134</v>
      </c>
    </row>
    <row spans="1:5" r="23">
      <c s="4" t="s" r="A23">
        <v>135</v>
      </c>
      <c s="5" t="n" r="B23">
        <v>2353000</v>
      </c>
      <c s="5" t="n" r="C23">
        <v>1601112</v>
      </c>
      <c s="5" t="n" r="D23">
        <v>3251112</v>
      </c>
      <c s="5" t="n" r="E23">
        <v>1500000</v>
      </c>
    </row>
    <row spans="1:5" r="24">
      <c s="4" t="s" r="A24">
        <v>136</v>
      </c>
      <c s="5" t="n" r="B24">
        <v>-369713</v>
      </c>
      <c s="7" t="n" r="C24">
        <v>-171034</v>
      </c>
      <c s="5" t="n" r="D24">
        <v>-474233</v>
      </c>
      <c s="7" t="n" r="E24">
        <v>-113042</v>
      </c>
    </row>
    <row spans="1:5" r="25">
      <c s="4" t="s" r="A25">
        <v>137</v>
      </c>
      <c s="7" t="n" r="B25">
        <v>1050000</v>
      </c>
      <c s="5" t="n" r="D25">
        <v>500000</v>
      </c>
    </row>
    <row spans="1:5" r="26">
      <c s="4" t="s" r="A26">
        <v>138</v>
      </c>
      <c s="7" t="n" r="C26">
        <v>52000</v>
      </c>
      <c s="5" t="n" r="D26">
        <v>52000</v>
      </c>
      <c s="7" t="n" r="E26">
        <v>37000</v>
      </c>
    </row>
    <row spans="1:5" r="27">
      <c s="4" t="s" r="A27">
        <v>139</v>
      </c>
      <c s="7" t="n" r="B27">
        <v>-26641</v>
      </c>
      <c s="5" t="n" r="C27">
        <v>-14802</v>
      </c>
      <c s="5" t="n" r="D27">
        <v>-34708</v>
      </c>
      <c s="5" t="n" r="E27">
        <v>-19245</v>
      </c>
    </row>
    <row spans="1:5" r="28">
      <c s="4" t="s" r="A28">
        <v>140</v>
      </c>
      <c s="5" t="n" r="B28">
        <v>3006646</v>
      </c>
      <c s="5" t="n" r="C28">
        <v>1467276</v>
      </c>
      <c s="5" t="n" r="D28">
        <v>3294171</v>
      </c>
      <c s="5" t="n" r="E28">
        <v>1404713</v>
      </c>
    </row>
    <row spans="1:5" r="29">
      <c s="4" t="s" r="A29">
        <v>141</v>
      </c>
      <c s="5" t="n" r="B29">
        <v>293537</v>
      </c>
      <c s="5" t="n" r="C29">
        <v>-30210</v>
      </c>
      <c s="5" t="n" r="D29">
        <v>-92496</v>
      </c>
      <c s="5" t="n" r="E29">
        <v>192181</v>
      </c>
    </row>
    <row spans="1:5" r="30">
      <c s="4" t="s" r="A30">
        <v>142</v>
      </c>
      <c s="5" t="n" r="B30">
        <v>157692</v>
      </c>
      <c s="5" t="n" r="C30">
        <v>250188</v>
      </c>
      <c s="5" t="n" r="D30">
        <v>250188</v>
      </c>
      <c s="5" t="n" r="E30">
        <v>58007</v>
      </c>
    </row>
    <row spans="1:5" r="31">
      <c s="4" t="s" r="A31">
        <v>143</v>
      </c>
      <c s="5" t="n" r="B31">
        <v>451229</v>
      </c>
      <c s="5" t="n" r="C31">
        <v>219978</v>
      </c>
      <c s="5" t="n" r="D31">
        <v>157692</v>
      </c>
      <c s="5" t="n" r="E31">
        <v>250188</v>
      </c>
    </row>
    <row spans="1:5" r="32">
      <c s="3" t="s" r="A32">
        <v>144</v>
      </c>
    </row>
    <row spans="1:5" r="33">
      <c s="4" t="s" r="A33">
        <v>145</v>
      </c>
      <c s="7" t="n" r="B33">
        <v>62431</v>
      </c>
      <c s="7" t="n" r="C33">
        <v>23269</v>
      </c>
      <c s="7" t="n" r="D33">
        <v>49617</v>
      </c>
      <c s="7" t="n" r="E33">
        <v>73485</v>
      </c>
    </row>
    <row spans="1:5" r="34">
      <c s="4" t="s" r="A34">
        <v>146</v>
      </c>
    </row>
    <row spans="1:5" r="35">
      <c s="3" t="s" r="A35">
        <v>147</v>
      </c>
    </row>
    <row spans="1:5" r="36">
      <c s="4" t="s" r="A36">
        <v>148</v>
      </c>
      <c s="7" t="n" r="B36">
        <v>-1000000</v>
      </c>
      <c s="7" t="n" r="D36">
        <v>253000</v>
      </c>
      <c s="7" t="n" r="E36">
        <v>47000</v>
      </c>
    </row>
    <row spans="1:5" r="37">
      <c s="4" t="s" r="A37">
        <v>149</v>
      </c>
      <c s="7" t="n" r="B37">
        <v>-7468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t="s" r="A1">
        <v>150</v>
      </c>
      <c s="2" t="s" r="B1">
        <v>1</v>
      </c>
      <c s="2" t="s" r="C1">
        <v>71</v>
      </c>
    </row>
    <row spans="1:3" r="2">
      <c s="2" t="s" r="B2">
        <v>2</v>
      </c>
      <c s="2" t="s" r="C2">
        <v>25</v>
      </c>
    </row>
    <row spans="1:3" r="3">
      <c s="3" t="s" r="A3">
        <v>151</v>
      </c>
    </row>
    <row spans="1:3" r="4">
      <c s="4" t="s" r="A4">
        <v>150</v>
      </c>
      <c s="4" t="s" r="B4">
        <v>152</v>
      </c>
      <c s="4" t="s" r="C4">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0"/>
    <col customWidth="1" max="2" min="2" width="80"/>
    <col customWidth="1" max="3" min="3" width="43"/>
  </cols>
  <sheetData>
    <row spans="1:3" r="1">
      <c s="1" t="s" r="A1">
        <v>154</v>
      </c>
      <c s="2" t="s" r="B1">
        <v>1</v>
      </c>
      <c s="2" t="s" r="C1">
        <v>71</v>
      </c>
    </row>
    <row spans="1:3" r="2">
      <c s="2" t="s" r="B2">
        <v>2</v>
      </c>
      <c s="2" t="s" r="C2">
        <v>25</v>
      </c>
    </row>
    <row spans="1:3" r="3">
      <c s="3" t="s" r="A3">
        <v>155</v>
      </c>
    </row>
    <row spans="1:3" r="4">
      <c s="4" t="s" r="A4">
        <v>154</v>
      </c>
      <c s="4" t="s" r="B4">
        <v>156</v>
      </c>
      <c s="4" t="s" r="C4">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80"/>
    <col customWidth="1" max="3" min="3" width="80"/>
  </cols>
  <sheetData>
    <row spans="1:3" r="1">
      <c s="1" t="s" r="A1">
        <v>158</v>
      </c>
      <c s="2" t="s" r="B1">
        <v>1</v>
      </c>
      <c s="2" t="s" r="C1">
        <v>71</v>
      </c>
    </row>
    <row spans="1:3" r="2">
      <c s="2" t="s" r="B2">
        <v>2</v>
      </c>
      <c s="2" t="s" r="C2">
        <v>25</v>
      </c>
    </row>
    <row spans="1:3" r="3">
      <c s="3" t="s" r="A3">
        <v>155</v>
      </c>
    </row>
    <row spans="1:3" r="4">
      <c s="4" t="s" r="A4">
        <v>158</v>
      </c>
      <c s="4" t="s" r="B4">
        <v>159</v>
      </c>
      <c s="4" t="s" r="C4">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vt:lpstr>
      <vt:lpstr>Consolidated Balance Sheets (Pa</vt:lpstr>
      <vt:lpstr>Consolidated Statements of Oper</vt:lpstr>
      <vt:lpstr>Consolidated Stockholders Equit</vt:lpstr>
      <vt:lpstr>Consolidated Statements of Cash</vt:lpstr>
      <vt:lpstr>ORGANIZATION AND DESCRIPTION OF</vt:lpstr>
      <vt:lpstr>BASIS OF PRESENTATION AND GOING</vt:lpstr>
      <vt:lpstr>SUMMARY OF SIGNIFICANT ACCOUNTI</vt:lpstr>
      <vt:lpstr>VARIABLE INTEREST ENTITY</vt:lpstr>
      <vt:lpstr>INVENTORY</vt:lpstr>
      <vt:lpstr>FIXED ASSETS</vt:lpstr>
      <vt:lpstr>TENANT IMPROVEMENTS</vt:lpstr>
      <vt:lpstr>RELATED PARTY TRANSACTIONS</vt:lpstr>
      <vt:lpstr>NOTES PAYABLE</vt:lpstr>
      <vt:lpstr>STOCKHOLDERS DEFICIT</vt:lpstr>
      <vt:lpstr>STOCK OPTIONS AND WARRANTS</vt:lpstr>
      <vt:lpstr>COMMITMENTS AND CONTINGENCIES</vt:lpstr>
      <vt:lpstr>INCENTIVES FROM LESSORS</vt:lpstr>
      <vt:lpstr>SUBSEQUENT EVENTS</vt:lpstr>
      <vt:lpstr>BASIS OF PRESENTATION AND GOI21</vt:lpstr>
      <vt:lpstr>SUMMARY OF SIGNIFICANT ACCOUN22</vt:lpstr>
      <vt:lpstr>VARIABLE INTEREST ENTITY (Table</vt:lpstr>
      <vt:lpstr>INVENTORY (Tables)</vt:lpstr>
      <vt:lpstr>FIXED ASSETS (Tables)</vt:lpstr>
      <vt:lpstr>TENANT IMPROVEMENTS (Tables)</vt:lpstr>
      <vt:lpstr>STOCK OPTIONS AND WARRANTS (Tab</vt:lpstr>
      <vt:lpstr>COMMITMENTS AND CONTINGENCIES (</vt:lpstr>
      <vt:lpstr>ORGANIZATION AND DESCRIPTION 29</vt:lpstr>
      <vt:lpstr>BASIS OF PRESENTATION AND GOI30</vt:lpstr>
      <vt:lpstr>SUMMARY OF SIGNIFICANT ACCOUN31</vt:lpstr>
      <vt:lpstr>VARIABLE INTEREST ENTITY - Sche</vt:lpstr>
      <vt:lpstr>VARIABLE INTEREST ENTITY - Sc33</vt:lpstr>
      <vt:lpstr>VARIABLE INTEREST ENTITY (Detai</vt:lpstr>
      <vt:lpstr>INVENTORY - Schedule of Invento</vt:lpstr>
      <vt:lpstr>FIXED ASSETS - Schedule of Fixe</vt:lpstr>
      <vt:lpstr>FIXED ASSETS (Details Narrative</vt:lpstr>
      <vt:lpstr>TENANT IMPROVEMENTS - Schedule </vt:lpstr>
      <vt:lpstr>TENANT IMPROVEMENTS (Details Na</vt:lpstr>
      <vt:lpstr>RELATED PARTY TRANSACTIONS (Det</vt:lpstr>
      <vt:lpstr>NOTES PAYABLE (Details Narrativ</vt:lpstr>
      <vt:lpstr>STOCKHOLDERS DEFICIT (Details N</vt:lpstr>
      <vt:lpstr>STOCK OPTIONS AND WARRANTS - Sc</vt:lpstr>
      <vt:lpstr>COMMITMENTS AND CONTINGENCIES -</vt:lpstr>
      <vt:lpstr>COMMITMENTS AND CONTINGENCIES45</vt:lpstr>
      <vt:lpstr>COMMITMENTS AND CONTINGENCIES46</vt:lpstr>
      <vt:lpstr>INCENTIVES FROM LESSORS (Detail</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31T06:02:53Z</dcterms:created>
  <dcterms:modified xmlns:dcterms="http://purl.org/dc/terms/" xmlns:xsi="http://www.w3.org/2001/XMLSchema-instance" xsi:type="dcterms:W3CDTF">2015-08-31T06:02:53Z</dcterms:modified>
  <dc:title xmlns:dc="http://purl.org/dc/elements/1.1/">Untitled</dc:title>
  <dc:description xmlns:dc="http://purl.org/dc/elements/1.1/"/>
  <dc:subject xmlns:dc="http://purl.org/dc/elements/1.1/"/>
  <cp:keywords/>
  <cp:category/>
</cp:coreProperties>
</file>